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ignificant Accounting Policies" sheetId="8" state="visible" r:id="rId8"/>
    <sheet xmlns:r="http://schemas.openxmlformats.org/officeDocument/2006/relationships" name="Financing"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Accrued Expenses and Other Long"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s and Disaggregated Reve" sheetId="16" state="visible" r:id="rId16"/>
    <sheet xmlns:r="http://schemas.openxmlformats.org/officeDocument/2006/relationships" name="Commitments and Contingencies" sheetId="17" state="visible" r:id="rId17"/>
    <sheet xmlns:r="http://schemas.openxmlformats.org/officeDocument/2006/relationships" name="Gain on Sale Leaseback of Distr" sheetId="18" state="visible" r:id="rId18"/>
    <sheet xmlns:r="http://schemas.openxmlformats.org/officeDocument/2006/relationships" name="Significant Accounting Polici_2" sheetId="19" state="visible" r:id="rId19"/>
    <sheet xmlns:r="http://schemas.openxmlformats.org/officeDocument/2006/relationships" name="Financing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Segments and Disaggregated Re_2" sheetId="25" state="visible" r:id="rId25"/>
    <sheet xmlns:r="http://schemas.openxmlformats.org/officeDocument/2006/relationships" name="Significant Accounting Polici_3" sheetId="26" state="visible" r:id="rId26"/>
    <sheet xmlns:r="http://schemas.openxmlformats.org/officeDocument/2006/relationships" name="Financing - Summary of Long-ter" sheetId="27" state="visible" r:id="rId27"/>
    <sheet xmlns:r="http://schemas.openxmlformats.org/officeDocument/2006/relationships" name="Financing - Additional Informat" sheetId="28" state="visible" r:id="rId28"/>
    <sheet xmlns:r="http://schemas.openxmlformats.org/officeDocument/2006/relationships" name="Derivative Instruments - Additi" sheetId="29" state="visible" r:id="rId29"/>
    <sheet xmlns:r="http://schemas.openxmlformats.org/officeDocument/2006/relationships" name="Derivative Instruments - Summar" sheetId="30" state="visible" r:id="rId30"/>
    <sheet xmlns:r="http://schemas.openxmlformats.org/officeDocument/2006/relationships" name="Fair Value Measurements - Addit" sheetId="31" state="visible" r:id="rId31"/>
    <sheet xmlns:r="http://schemas.openxmlformats.org/officeDocument/2006/relationships" name="Fair value Measurement - Summar" sheetId="32" state="visible" r:id="rId32"/>
    <sheet xmlns:r="http://schemas.openxmlformats.org/officeDocument/2006/relationships" name="Fair Value Measurements - Summa" sheetId="33" state="visible" r:id="rId33"/>
    <sheet xmlns:r="http://schemas.openxmlformats.org/officeDocument/2006/relationships" name="Accrued Expenses and Other Lo_2"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come Taxes - Additional Infor" sheetId="38" state="visible" r:id="rId38"/>
    <sheet xmlns:r="http://schemas.openxmlformats.org/officeDocument/2006/relationships" name="Earnings Per Share - Summary of" sheetId="39" state="visible" r:id="rId39"/>
    <sheet xmlns:r="http://schemas.openxmlformats.org/officeDocument/2006/relationships" name="Segments and Disaggregated Re_3" sheetId="40" state="visible" r:id="rId40"/>
    <sheet xmlns:r="http://schemas.openxmlformats.org/officeDocument/2006/relationships" name="Segments and Disaggregated Re_4" sheetId="41" state="visible" r:id="rId41"/>
    <sheet xmlns:r="http://schemas.openxmlformats.org/officeDocument/2006/relationships" name="Gain on Sale Leaseback of Dis_2" sheetId="42" state="visible" r:id="rId4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000000000_);(#,##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0, 2021</t>
        </is>
      </c>
      <c r="C2" s="2" t="inlineStr">
        <is>
          <t>Nov.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0,
		2021</t>
        </is>
      </c>
    </row>
    <row r="7">
      <c r="A7" s="4" t="inlineStr">
        <is>
          <t>Document Fiscal Year Focus</t>
        </is>
      </c>
      <c r="B7" s="4" t="inlineStr">
        <is>
          <t>2022</t>
        </is>
      </c>
    </row>
    <row r="8">
      <c r="A8" s="4" t="inlineStr">
        <is>
          <t>Document Fiscal Period Focus</t>
        </is>
      </c>
      <c r="B8" s="4" t="inlineStr">
        <is>
          <t>Q3</t>
        </is>
      </c>
    </row>
    <row r="9">
      <c r="A9" s="4" t="inlineStr">
        <is>
          <t>Current Fiscal Year End Date</t>
        </is>
      </c>
      <c r="B9" s="4" t="inlineStr">
        <is>
          <t>--01-29</t>
        </is>
      </c>
    </row>
    <row r="10">
      <c r="A10" s="4" t="inlineStr">
        <is>
          <t>Trading Symbol</t>
        </is>
      </c>
      <c r="B10" s="4" t="inlineStr">
        <is>
          <t>JOAN</t>
        </is>
      </c>
    </row>
    <row r="11">
      <c r="A11" s="4" t="inlineStr">
        <is>
          <t>Entity Registrant Name</t>
        </is>
      </c>
      <c r="B11" s="4" t="inlineStr">
        <is>
          <t>JOANN Inc.</t>
        </is>
      </c>
    </row>
    <row r="12">
      <c r="A12" s="4" t="inlineStr">
        <is>
          <t>Entity Central Index Key</t>
        </is>
      </c>
      <c r="B12" s="4" t="inlineStr">
        <is>
          <t>0001834585</t>
        </is>
      </c>
    </row>
    <row r="13">
      <c r="A13" s="4" t="inlineStr">
        <is>
          <t>Document Quarterly Report</t>
        </is>
      </c>
      <c r="B13" s="4" t="inlineStr">
        <is>
          <t>true</t>
        </is>
      </c>
    </row>
    <row r="14">
      <c r="A14" s="4" t="inlineStr">
        <is>
          <t>Document Transition Report</t>
        </is>
      </c>
      <c r="B14" s="4" t="inlineStr">
        <is>
          <t>false</t>
        </is>
      </c>
    </row>
    <row r="15">
      <c r="A15" s="4" t="inlineStr">
        <is>
          <t>Entity File Number</t>
        </is>
      </c>
      <c r="B15" s="4" t="inlineStr">
        <is>
          <t>001-40204</t>
        </is>
      </c>
    </row>
    <row r="16">
      <c r="A16" s="4" t="inlineStr">
        <is>
          <t>Entity Incorporation, State or Country Code</t>
        </is>
      </c>
      <c r="B16" s="4" t="inlineStr">
        <is>
          <t>DE</t>
        </is>
      </c>
    </row>
    <row r="17">
      <c r="A17" s="4" t="inlineStr">
        <is>
          <t>Entity Tax Identification Number</t>
        </is>
      </c>
      <c r="B17" s="4" t="inlineStr">
        <is>
          <t>46-1095540</t>
        </is>
      </c>
    </row>
    <row r="18">
      <c r="A18" s="4" t="inlineStr">
        <is>
          <t>Entity Address, Address Line One</t>
        </is>
      </c>
      <c r="B18" s="4" t="inlineStr">
        <is>
          <t>5555 Darrow Road</t>
        </is>
      </c>
    </row>
    <row r="19">
      <c r="A19" s="4" t="inlineStr">
        <is>
          <t>Entity Address, City or Town</t>
        </is>
      </c>
      <c r="B19" s="4" t="inlineStr">
        <is>
          <t>Hudson</t>
        </is>
      </c>
    </row>
    <row r="20">
      <c r="A20" s="4" t="inlineStr">
        <is>
          <t>Entity Address, State or Province</t>
        </is>
      </c>
      <c r="B20" s="4" t="inlineStr">
        <is>
          <t>OH</t>
        </is>
      </c>
    </row>
    <row r="21">
      <c r="A21" s="4" t="inlineStr">
        <is>
          <t>Entity Address, Postal Zip Code</t>
        </is>
      </c>
      <c r="B21" s="4" t="inlineStr">
        <is>
          <t>44236</t>
        </is>
      </c>
    </row>
    <row r="22">
      <c r="A22" s="4" t="inlineStr">
        <is>
          <t>City Area Code</t>
        </is>
      </c>
      <c r="B22" s="4" t="inlineStr">
        <is>
          <t>330</t>
        </is>
      </c>
    </row>
    <row r="23">
      <c r="A23" s="4" t="inlineStr">
        <is>
          <t>Local Phone Number</t>
        </is>
      </c>
      <c r="B23" s="4" t="inlineStr">
        <is>
          <t>656-2600</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180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0, 2021</t>
        </is>
      </c>
    </row>
    <row r="3">
      <c r="A3" s="3" t="inlineStr">
        <is>
          <t>Derivative Instruments And Hedging Activities Disclosure [Abstract]</t>
        </is>
      </c>
    </row>
    <row r="4">
      <c r="A4" s="4" t="inlineStr">
        <is>
          <t>Derivative Instruments</t>
        </is>
      </c>
      <c r="B4" s="4" t="inlineStr">
        <is>
          <t xml:space="preserve">Note 3—Derivative Instruments The Company is exposed to certain market risks during the normal course of its business arising from adverse changes in interest rates. The Company’s exposure to interest rate risk results primarily from its variable-rate borrowings. The Company may selectively use derivative financial instruments to manage the risks from fluctuations in interest rates. The Company does not purchase or hold derivatives for trading or speculative purposes. Fluctuations in interest rates can be volatile, and the Company’s risk management activities do not totally eliminate these risks. Consequently, these fluctuations could have a significant effect on the Company’s financial results. Interest Rate Swap In August 2021, the Company entered into an interest rate swap agreement with U.S. Bank N.A., which has a $ 200 million notional value with an effective date of October 26, 2023 and a maturity date of October 26, 2025 . Beginning in January 2024, the Company receives 1-month, 3-month or 6-month LIBOR, at the Company's election, subject to a 0.75 percent floor, and pays a fixed rate of interest of 1.43 percent per annum on a quarterly basis. In connection with the execution of the interest rate swap agreement, no cash was exchanged between the Company and the counterparty. The fair value of the interest rate swap as of October 30, 2021 was $ 1.4 million and is presented within other assets in the accompanying Consolidated Balance Sheet. The Company designated its interest rate swap as a cash flow hedge and structured it to be highly effective. Unrealized gains and losses related to the fair value of the interest rate swap are recorded to accumulated other comprehensive income (loss), net of tax. In the event of early termination of the interest rate swap, the Company will receive from or pay to the counterparty the fair value of the interest rate swap agreement, and the unrealized gain or loss outstanding will be recognized in earnings. Interest Rate Cap In July 2018, the Company purchased, for $ 2.2 million, a forward starting interest rate cap based on 3-month LIBOR effective October 23, 2018 through October 23, 2021. The objective of the hedging instrument was to offset the variability of cash flows in term loan debt interest payments attributable to fluctuations in LIBOR beyond 3.5 percent. The interest rate cap expired in October 2021. As of October 31, 2020, the interest rate cap had an amortized notional amount of $ 682.9 million and a fair value of zero . The time value of the interest rate cap was excluded from the assessment of effectiveness and was amortized to interest expense over the life of the hedge. The impacts of the Company’s derivative instruments on the accompanying Consolidated Statements of Comprehensive Income for the thirteen and thirty-nine weeks ended October 30, 2021 and October 31, 2020 are presented in the table below:
Thirteen Weeks Ended Thirty-Nine Weeks Ended
October 30, October 31, October 30, October 31,
(Dollars in millions)
Gain recognized in other comprehensive income on derivatives, gross of income taxes $ 1.4 $ — $ 1.4 $ —
Amount reclassified from accumulated other comprehensive income (loss) into earnings — — — —
Amortization of excluded component to interest expense — 0.1 0.4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 xml:space="preserve">Note 4—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valuations of the Company's interest rate derivatives are measured as the present value of all expected future cash flows based on LIBOR-based yield curves. The present value calculation uses discount rates that have been adjusted to reflect the credit quality of the Company and its counterparty which is a Level 2 fair value measurement. The carrying and fair value of the Company’s interest rate derivatives were as follows:
Instrument Balance Sheet Location October 30, October 31,
(Dollars in millions)
Interest rate swap Other assets $ 1.4 $ —
Interest rate cap Other assets $ — $ — The fair values of cash and cash equivalents, accounts payable and borrowings on the Company’s Revolving Credit Facility approximated their carrying values because of the short-term nature of these instruments. If these instruments were measured at fair value in the financial statements, they would be classified as Level 1 in the fair value hierarchy. Long-term debt is presented at carrying value in the Company’s Consolidated Balance Sheets. The fair value of the Company’s Term Loans was determined based on quoted market prices or recent trades of these debt instruments in less active markets. If the Company’s long-term debt was recorded at fair value, it would be classified as Level 2 in the fair value hierarchy. The following provides the carrying and fair values of the Company’s Term Loans as of October 30, 2021 and October 31, 2020:
October 30, 2021 October 31, 2020
Carrying Fair Carrying Fair
(Dollars in millions)
Term Loan due 2023 (a) $ — $ — $ 628.4 $ 553.1
Term Loan due 2024 (a) — — 76.2 34.3
Term Loan due 2028 (a) 664.1 652.5 — — (a) Net of deferred financing costs and original issue discount.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fair values are determined based on either a market approach, an income approach, in which the Company utilizes internal cash flow projections over the life of the underlying assets discounted using a discount rate that is considered to be commensurate with the risk inherent in the Company’s current business model, or a combination of both. These measures of fair value, and related inputs, are considered a Level 3 approach under the fair value hierarchy. The Company uses the end of the period when determining the timing of transfers between levels. There were no transfers between levels during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9 Months Ended</t>
        </is>
      </c>
    </row>
    <row r="2">
      <c r="B2" s="2" t="inlineStr">
        <is>
          <t>Oct. 30, 2021</t>
        </is>
      </c>
    </row>
    <row r="3">
      <c r="A3" s="3" t="inlineStr">
        <is>
          <t>Accrued Liabilities And Other Liabilities [Abstract]</t>
        </is>
      </c>
    </row>
    <row r="4">
      <c r="A4" s="4" t="inlineStr">
        <is>
          <t>Accrued Expenses and Other Long-Term Liabilities</t>
        </is>
      </c>
      <c r="B4" s="4" t="inlineStr">
        <is>
          <t>Note 5—Accrued Expenses and Other Long-Term Liabilities In the first quarter of fiscal 2022, the Company paid $ 35.0 million for incentive compensation to salaried store support center and distribution center team members as well as store and district managers based on favorable financial performance during fiscal 2021. As of January 30, 2021, the Company had fully accrued for the incentive compensation payment in accrued expenses on the accompanying Consolidated Balance Sheet. The Coronavirus Aid, Relief, and Economic Security Act (the “CARES Act”), which was signed into law by the President on March 27, 2020, allows companies to defer the payment of the employer portion of the Social Security Tax. The deferral period lasted until December 31, 2020 with half of the deferred amount due at December 31, 2021 and the other half due at December 31, 2022. The Company elected to defer payment of its portion of the Social Security Tax as permitted by the CARES Act, and as a result, has accrued for the full amount of these deferred payments in the amount of $ 10.7 million within accrued expenses and $ 10.7 million within other long-term liabilities on the accompanying Consolidated Balance Sheet as of October 30, 2021. As of October 31, 2020 , the Company had accrued $ 16.4 million within other long-term liabilities for deferred Social Security Tax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30, 2021</t>
        </is>
      </c>
    </row>
    <row r="3">
      <c r="A3" s="3" t="inlineStr">
        <is>
          <t>Goodwill And Intangible Assets Disclosure [Abstract]</t>
        </is>
      </c>
    </row>
    <row r="4">
      <c r="A4" s="4" t="inlineStr">
        <is>
          <t>Goodwill and Other Intangible Assets</t>
        </is>
      </c>
      <c r="B4" s="4" t="inlineStr">
        <is>
          <t>Note 6—Goodwill and Other Intangible Assets The carrying amount of goodwill at October 30, 2021 and October 31, 2020, was as follows:
October 30, October 31,
(Dollars in millions)
Goodwill, gross $ 643.8 $ 643.8
Accumulated impairment ( 481.8 ) ( 481.8 )
Goodwill, net $ 162.0 $ 162.0 The carrying amount and accumulated amortization of identifiable intangible assets at October 30, 2021 and October 31, 2020 was as follows:
October 30, 2021 October 31, 2020
Estimated Gross Accumulated Gross Accumulated
(Dollars in millions)
Indefinite-lived intangible assets:
JOANN trade name — $ 325.0 $ — $ 325.0 $ —
Joann.com domain name — 10.0 — 10.0 —
Intangible assets subject to amortization:
Creativebug trade name 10 0.1 — 0.1 —
Technology 3 — — 0.9 ( 0.9 )
Customer relationships 16 110.0 ( 73.0 ) 110.0 ( 66.2 )
Total intangible assets $ 445.1 $ ( 73.0 ) $ 446.0 $ ( 67.1 ) The Company recognized intangible asset amortization of $ 1.7 million and $ 5.1 million for the thirteen and thirty-nine weeks ended October 30, 2021, respectively. The Company recognized intangible asset amortization of $ 1.7 million and $ 5.2 million for the thirteen and thirty-nine weeks ended October 31, 2020, respectively. The weighted average amortization period of amortizable intangible assets as of October 30, 2021 approximated 5.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Note 7—Income Taxes Coronavirus Tax Relief The CARES Act was signed into law by the President on March 27, 2020. Among other things, it provides economic relief to individuals and businesses. Tax law changes in the CARES Act impacted the Company in a number of different ways, including enhanced interest expense deductibility for fiscal 2020 and fiscal 2021 resulting from changes to the computation of the related limitation, the ability to carry back net operating losses for fiscal 2020 and fiscal 2021 to the five prior years, including tax years with a 35 percent corporate income tax rate, and a technical correction to the Tax Cuts and Jobs Act of 2017 allowing qualified improvement property to be fully depreciated in the year the property is placed in service. Effective Tax Rate The effective income tax rate for the third quarter of fiscal 2022 was 23.5 percent, compared to 5.9 percent for the third quarter of fiscal 2021. The effective income tax rate for the first thirty-nine weeks of fiscal 2022 was 22.2 percent, compared to 9.2 percent for the first thirty-nine weeks of fiscal 2021. The change in the effective tax rate primarily relates to the recording of the favorable impact of the enactment of the CARES Act, including the release of a valuation allowance for the interest deduction limitation, during the first thirty-nine weeks of fiscal 2021. The effective tax rate is subject to change based on the mix of income from different state jurisdictions, which tax at different rates, as well as the change in status or outcome of uncertain tax positions. The Company evaluates its effective tax rate on a quarterly basis and updates its estimate of the full-year effective rate as necessary. Reserves for Uncertain Tax Positions At the end of the third quarter of fiscal 2022, unrecognized tax benefits were $ 1.0 million, of which $ 0.8 million would affect the effective tax rate, if recognized. The Company records interest and penalties on uncertain tax positions as a component of the income tax provision. The total amount of interest and penalties accrued at the end of the third quarter of fiscal 2022 was $ 0.1 million compared to $ 0.3 million of interest and penalties accrued as of the end of the third quarter of fiscal 2021. Within the next 12 months, it is reasonably possible that uncertain tax positions could be reduced by approximately $ 0.3 million resulting from resolution or closure of tax examinations. Any increase in the amount of uncertain tax positions within the next 12 months is expected to b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 [Abstract]</t>
        </is>
      </c>
    </row>
    <row r="4">
      <c r="A4" s="4" t="inlineStr">
        <is>
          <t>Earnings Per Share</t>
        </is>
      </c>
      <c r="B4" s="4" t="inlineStr">
        <is>
          <t xml:space="preserve">Note 8—Earnings Per Share Basic earnings per share is computed based upon the weighted-average number of common shares outstanding. Diluted earnings per share is computed based upon the weighted-average number of common shares outstanding plus the dilutive effect of common share equivalents calculated using the treasury stock method. Treasury stock is excluded from the denominator in calculating both basic and diluted earnings per share. The following table sets forth the reconciliation of the numerator and the denominator of basic and diluted earnings per share and the stock-based awards excluded from the calculation of diluted earnings per share because their effect would have been antidilutive for the thirteen and thirty-nine weeks ended October 30, 2021 and October 31, 2020:
Thirteen Weeks Ended Thirty-Nine Weeks Ended
October 30, October 31, October 30, October 31,
(Dollars in millions except per share data)
Net income $ 22.8 $ 47.7 $ 43.1 $ 174.0
Weighted-average common shares outstanding – Basic 41,744,842 34,902,380 40,763,153 34,902,380
Effect of dilutive stock-based awards 1,335,866 1,360,792 1,379,397 764,049
Weighted-average common shares outstanding – Diluted 43,080,708 36,263,172 42,142,550 35,666,429
Basic earnings per common share $ 0.55 $ 1.37 $ 1.06 $ 4.99
Diluted earnings per common share $ 0.53 $ 1.32 $ 1.02 $ 4.88
Antidilutive stock-based awards excluded from diluted calculation 1,563,527 890,580 1,431,726 1,683,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9 Months Ended</t>
        </is>
      </c>
    </row>
    <row r="2">
      <c r="B2" s="2" t="inlineStr">
        <is>
          <t>Oct. 30, 2021</t>
        </is>
      </c>
    </row>
    <row r="3">
      <c r="A3" s="3" t="inlineStr">
        <is>
          <t>Segment Reporting [Abstract]</t>
        </is>
      </c>
    </row>
    <row r="4">
      <c r="A4" s="4" t="inlineStr">
        <is>
          <t>Segments and Disaggregated Revenue</t>
        </is>
      </c>
      <c r="B4" s="4" t="inlineStr">
        <is>
          <t xml:space="preserve">Note 9—Segments and Disaggregated Revenue The Company conducts its business activities and reports financial results as one operating segment and one reportable segment, which includes the Company’s retail locations and integrated omni-channel operations. Due to its integrated omni-channel strategy, the Company views omni-channel sales as an extension of its physical locations. The presentation of financial results as one reportable segment is consistent with the way the Company operates its business and is consistent with the manner in which the Chief Operating Decision Maker (“CODM”) makes decisions about allocating resources and assessing performance. Furthermore, the Company notes that monitoring financial results as one reportable segment helps the CODM manage costs on a consolidated basis, consistent with the integrated nature of its operations. The following table shows revenue by product category:
Thirteen Weeks Ended Thirty-Nine Weeks Ended
October 30, October 31, October 30, October 31,
(Dollars in millions)
Sewing 275.2 $ 342.5 $ 760.2 $ 989.1
Arts and Crafts and Home Décor 329.5 359.8 897.1 895.4
Other 6.3 11.8 25.0 37.0
Total $ 611.0 $ 714.1 $ 1,682.3 $ 1,9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Note 10—Commitments and Contingencies The Company is involved in various litigation matters in the ordinary course of its business. The Company is not currently involved in any litigation that it expects, either individually or in the aggregate, will have a material adverse effect 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 Leaseback of Distribution Center</t>
        </is>
      </c>
      <c r="B1" s="2" t="inlineStr">
        <is>
          <t>9 Months Ended</t>
        </is>
      </c>
    </row>
    <row r="2">
      <c r="B2" s="2" t="inlineStr">
        <is>
          <t>Oct. 30, 2021</t>
        </is>
      </c>
    </row>
    <row r="3">
      <c r="A3" s="3" t="inlineStr">
        <is>
          <t>Leases [Abstract]</t>
        </is>
      </c>
    </row>
    <row r="4">
      <c r="A4" s="4" t="inlineStr">
        <is>
          <t>Gain on Sale Leaseback of Distribution Center</t>
        </is>
      </c>
      <c r="B4" s="4" t="inlineStr">
        <is>
          <t>Note 11—Gain on Sale Leaseback of Distribution Center During the second quarter of fiscal 2022, the Company completed a sale and leaseback transaction for its distribution center located in Opelika, Alabama for a sale price of $ 48.1 million. The transaction qualifies for sales recognition under the sale leaseback accounting requirements and the Company recorded a gain of $ 24.5 million. Net after tax proceeds from the sale were primarily used to repay borrowings under the Term Loan due 2023 and Revolving Credit Facility. The lease related to this transaction has an initial term of 20 years and two 10-year extension options . At commencement of the lease, the Company recorded operating lease liabilities of $ 37.5 million and operating lease assets of $ 37.5 million. The discount rate for the lease was 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30, 2021</t>
        </is>
      </c>
    </row>
    <row r="3">
      <c r="A3" s="3" t="inlineStr">
        <is>
          <t>Accounting Policies [Abstract]</t>
        </is>
      </c>
    </row>
    <row r="4">
      <c r="A4" s="4" t="inlineStr">
        <is>
          <t>Nature of Operations</t>
        </is>
      </c>
      <c r="B4" s="4" t="inlineStr">
        <is>
          <t>Nature of Operations JOANN (as defined below) is the nation’s category leader in sewing and fabrics (collectively, “Sewing”) and one of the fastest growing competitors in the arts and crafts category. The Company is well-positioned in the marketplace and has multiple competitive advantages, including a broad assortment, established omni-channel platform, multi-faceted digital interface with customers and skilled and knowledgeable team member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October 30, 2021, the Company operated 852 ret ail stores in 49 states.</t>
        </is>
      </c>
    </row>
    <row r="5">
      <c r="A5" s="4" t="inlineStr">
        <is>
          <t>Basis of Presentation</t>
        </is>
      </c>
      <c r="B5" s="4" t="inlineStr">
        <is>
          <t>Basis of Presentation The accompanying Consolidated Financial Statements and these notes are unaudited and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30, 2021. Consolidation The Consolidated Financial Statements include the accounts of JOANN Inc. (formerly known as Jo-Ann Stores Holdings Inc.) (the “Holding Company”), Needle Holdings LLC (“Needle Holdings”) and Jo-Ann Stores, LLC and its wholly-owned subsidiaries (collectively, “JOANN”). Effective February 9, 2021, Jo-Ann Stores Holdings Inc. amended its certificate of incorporation to change its corporate name to “JOANN Inc.”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 Fiscal Periods The Company’s fiscal year ends on the Saturday closest to January 31 and refers to the year in which the period ends (e.g., fiscal 2022 refers to the fiscal year ending January 29, 2022). Fiscal years consist of 52 weeks, unless noted otherwise. The fiscal quarters ended October 30, 2021 and October 31, 2020 were both comprised of 13 weeks. The year-to-date periods ended October 30, 2021 and October 31, 2020 were both comprised of 39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In addition, due to demand volatility the Company has experienced during the COVID-19 pandemic, the seasonality of its fiscal 2022 results may differ from its historical experience.</t>
        </is>
      </c>
    </row>
    <row r="6">
      <c r="A6" s="4" t="inlineStr">
        <is>
          <t>Initial Public Offering</t>
        </is>
      </c>
      <c r="B6" s="4" t="inlineStr">
        <is>
          <t>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amount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have been terminated.</t>
        </is>
      </c>
    </row>
    <row r="7">
      <c r="A7" s="4" t="inlineStr">
        <is>
          <t>Stock Split</t>
        </is>
      </c>
      <c r="B7" s="4" t="inlineStr">
        <is>
          <t>Stock Split On March 3, 2021, the Company’s Board of Directors approved and effected an 85.8808880756715 -for-1.0 unit split of its common stock. All share and per share data included in these Consolidated Financial Statements give effect to the stock split and have been retroactively adjusted for all periods.</t>
        </is>
      </c>
    </row>
    <row r="8">
      <c r="A8" s="4" t="inlineStr">
        <is>
          <t>Use of Estimates</t>
        </is>
      </c>
      <c r="B8" s="4" t="inlineStr">
        <is>
          <t xml:space="preserve">Use of Estimates In the opinion of management, the accompanying interim Consolidated Balance Sheets and related interim Consolidated Statements of Comprehensive Income and Consolidated Statements of Cash Flows include all adjustments, consisting only of normal recurring items, necessary for their fair presentation in conformity with GAAP.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t>
        </is>
      </c>
    </row>
    <row r="9">
      <c r="A9" s="4" t="inlineStr">
        <is>
          <t>Recently Adopted Accounting Guidance</t>
        </is>
      </c>
      <c r="B9" s="4" t="inlineStr">
        <is>
          <t>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Future Adoption of Recently Issued Accounting Guidance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ntends to apply this guidance when modifications of contracts that include LIBOR occur, which is not expected to have a material impact on its Consolidated Financial Statements.</t>
        </is>
      </c>
    </row>
    <row r="10">
      <c r="A10" s="4" t="inlineStr">
        <is>
          <t>Related Party Transactions</t>
        </is>
      </c>
      <c r="B10" s="4" t="inlineStr">
        <is>
          <t>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Starting in April 2020, the management fee payable to LGP was forgiven until the end of calendar year 2020 due to the impact of the COVID-19 pandemic. Payment of the monthly management fee was discontinued upon the completion of the Company’s initial public offering in March 2021, as LGP no longer provides managerial services to the Company in any form. The Company paid no management fee for the thirteen weeks ended October 30, 2021 and October 31, 2020. The Company paid a management fee to LGP of $ 0.4 million and $ 0.8 million for the thirty-nine weeks ended October 30, 2021 and October 31, 2020, respectively. During the thirteen and thirty-nine weeks ended October 30, 2021 , the Company paid dividends of $ 2.8 million and $ 5.6 million, respectively, to LGP as part of the Company's quarterly dividen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30.9</v>
      </c>
      <c r="C3" s="6" t="n">
        <v>27.4</v>
      </c>
      <c r="D3" s="6" t="n">
        <v>33.2</v>
      </c>
    </row>
    <row r="4">
      <c r="A4" s="4" t="inlineStr">
        <is>
          <t>Inventories</t>
        </is>
      </c>
      <c r="B4" s="7" t="n">
        <v>744.3</v>
      </c>
      <c r="C4" s="7" t="n">
        <v>555.9</v>
      </c>
      <c r="D4" s="7" t="n">
        <v>697.7</v>
      </c>
    </row>
    <row r="5">
      <c r="A5" s="4" t="inlineStr">
        <is>
          <t>Prepaid expenses and other current assets</t>
        </is>
      </c>
      <c r="B5" s="7" t="n">
        <v>82.59999999999999</v>
      </c>
      <c r="C5" s="7" t="n">
        <v>71.5</v>
      </c>
      <c r="D5" s="7" t="n">
        <v>68.7</v>
      </c>
    </row>
    <row r="6">
      <c r="A6" s="4" t="inlineStr">
        <is>
          <t>Total current assets</t>
        </is>
      </c>
      <c r="B6" s="7" t="n">
        <v>857.8</v>
      </c>
      <c r="C6" s="7" t="n">
        <v>654.8</v>
      </c>
      <c r="D6" s="7" t="n">
        <v>799.6</v>
      </c>
    </row>
    <row r="7">
      <c r="A7" s="4" t="inlineStr">
        <is>
          <t>Property, equipment and leasehold improvements, net</t>
        </is>
      </c>
      <c r="B7" s="7" t="n">
        <v>261.1</v>
      </c>
      <c r="C7" s="7" t="n">
        <v>280.5</v>
      </c>
      <c r="D7" s="5" t="n">
        <v>296</v>
      </c>
    </row>
    <row r="8">
      <c r="A8" s="4" t="inlineStr">
        <is>
          <t>Operating lease assets</t>
        </is>
      </c>
      <c r="B8" s="7" t="n">
        <v>842.1</v>
      </c>
      <c r="C8" s="5" t="n">
        <v>837</v>
      </c>
      <c r="D8" s="7" t="n">
        <v>864.4</v>
      </c>
    </row>
    <row r="9">
      <c r="A9" s="4" t="inlineStr">
        <is>
          <t>Goodwill, net</t>
        </is>
      </c>
      <c r="B9" s="5" t="n">
        <v>162</v>
      </c>
      <c r="C9" s="5" t="n">
        <v>162</v>
      </c>
      <c r="D9" s="5" t="n">
        <v>162</v>
      </c>
    </row>
    <row r="10">
      <c r="A10" s="4" t="inlineStr">
        <is>
          <t>Intangible assets, net</t>
        </is>
      </c>
      <c r="B10" s="7" t="n">
        <v>372.1</v>
      </c>
      <c r="C10" s="7" t="n">
        <v>377.2</v>
      </c>
      <c r="D10" s="7" t="n">
        <v>378.9</v>
      </c>
    </row>
    <row r="11">
      <c r="A11" s="4" t="inlineStr">
        <is>
          <t>Other assets</t>
        </is>
      </c>
      <c r="B11" s="7" t="n">
        <v>26.8</v>
      </c>
      <c r="C11" s="7" t="n">
        <v>25.8</v>
      </c>
      <c r="D11" s="7" t="n">
        <v>18.7</v>
      </c>
    </row>
    <row r="12">
      <c r="A12" s="4" t="inlineStr">
        <is>
          <t>Total assets</t>
        </is>
      </c>
      <c r="B12" s="7" t="n">
        <v>2521.9</v>
      </c>
      <c r="C12" s="7" t="n">
        <v>2337.3</v>
      </c>
      <c r="D12" s="7" t="n">
        <v>2519.6</v>
      </c>
    </row>
    <row r="13">
      <c r="A13" s="3" t="inlineStr">
        <is>
          <t>Current liabilities:</t>
        </is>
      </c>
    </row>
    <row r="14">
      <c r="A14" s="4" t="inlineStr">
        <is>
          <t>Accounts payable</t>
        </is>
      </c>
      <c r="B14" s="7" t="n">
        <v>311.3</v>
      </c>
      <c r="C14" s="7" t="n">
        <v>250.1</v>
      </c>
      <c r="D14" s="7" t="n">
        <v>328.9</v>
      </c>
    </row>
    <row r="15">
      <c r="A15" s="4" t="inlineStr">
        <is>
          <t>Accrued expenses</t>
        </is>
      </c>
      <c r="B15" s="7" t="n">
        <v>128.6</v>
      </c>
      <c r="C15" s="7" t="n">
        <v>171.3</v>
      </c>
      <c r="D15" s="7" t="n">
        <v>138.3</v>
      </c>
    </row>
    <row r="16">
      <c r="A16" s="4" t="inlineStr">
        <is>
          <t>Current portion of operating lease liabilities</t>
        </is>
      </c>
      <c r="B16" s="7" t="n">
        <v>176.7</v>
      </c>
      <c r="C16" s="7" t="n">
        <v>187.2</v>
      </c>
      <c r="D16" s="7" t="n">
        <v>184.2</v>
      </c>
    </row>
    <row r="17">
      <c r="A17" s="4" t="inlineStr">
        <is>
          <t>Current portion of long-term debt</t>
        </is>
      </c>
      <c r="B17" s="7" t="n">
        <v>6.8</v>
      </c>
    </row>
    <row r="18">
      <c r="A18" s="4" t="inlineStr">
        <is>
          <t>Total current liabilities</t>
        </is>
      </c>
      <c r="B18" s="7" t="n">
        <v>623.4</v>
      </c>
      <c r="C18" s="7" t="n">
        <v>608.6</v>
      </c>
      <c r="D18" s="7" t="n">
        <v>651.4</v>
      </c>
    </row>
    <row r="19">
      <c r="A19" s="4" t="inlineStr">
        <is>
          <t>Long-term debt, net</t>
        </is>
      </c>
      <c r="B19" s="7" t="n">
        <v>853.8</v>
      </c>
      <c r="C19" s="7" t="n">
        <v>786.3</v>
      </c>
      <c r="D19" s="7" t="n">
        <v>921.6</v>
      </c>
    </row>
    <row r="20">
      <c r="A20" s="4" t="inlineStr">
        <is>
          <t>Long-term operating lease liabilities</t>
        </is>
      </c>
      <c r="B20" s="7" t="n">
        <v>758.2</v>
      </c>
      <c r="C20" s="7" t="n">
        <v>766.4</v>
      </c>
      <c r="D20" s="7" t="n">
        <v>800.8</v>
      </c>
    </row>
    <row r="21">
      <c r="A21" s="4" t="inlineStr">
        <is>
          <t>Long-term deferred income taxes</t>
        </is>
      </c>
      <c r="B21" s="7" t="n">
        <v>91.2</v>
      </c>
      <c r="C21" s="7" t="n">
        <v>87.3</v>
      </c>
      <c r="D21" s="7" t="n">
        <v>91.59999999999999</v>
      </c>
    </row>
    <row r="22">
      <c r="A22" s="4" t="inlineStr">
        <is>
          <t>Other long-term liabilities</t>
        </is>
      </c>
      <c r="B22" s="7" t="n">
        <v>48.7</v>
      </c>
      <c r="C22" s="7" t="n">
        <v>46.3</v>
      </c>
      <c r="D22" s="7" t="n">
        <v>50.7</v>
      </c>
    </row>
    <row r="23">
      <c r="A23" s="3" t="inlineStr">
        <is>
          <t>Shareholders' equity:</t>
        </is>
      </c>
    </row>
    <row r="24">
      <c r="A24" s="4" t="inlineStr">
        <is>
          <t>Common stock, stated value $0.01 per share; 200,000,000 authorized; issued 44,080,177 shares at October 30, 2021 and 36,822,658 shares at October 31, 2020 and January 30, 2021</t>
        </is>
      </c>
      <c r="B24" s="7" t="n">
        <v>0.4</v>
      </c>
      <c r="C24" s="7" t="n">
        <v>0.3</v>
      </c>
      <c r="D24" s="7" t="n">
        <v>0.3</v>
      </c>
    </row>
    <row r="25">
      <c r="A25" s="4" t="inlineStr">
        <is>
          <t>Additional paid-in capital</t>
        </is>
      </c>
      <c r="B25" s="7" t="n">
        <v>203.6</v>
      </c>
      <c r="C25" s="7" t="n">
        <v>124.7</v>
      </c>
      <c r="D25" s="7" t="n">
        <v>124.3</v>
      </c>
    </row>
    <row r="26">
      <c r="A26" s="4" t="inlineStr">
        <is>
          <t>Retained deficit</t>
        </is>
      </c>
      <c r="B26" s="7" t="n">
        <v>-34.4</v>
      </c>
      <c r="C26" s="5" t="n">
        <v>-69</v>
      </c>
      <c r="D26" s="7" t="n">
        <v>-107.3</v>
      </c>
    </row>
    <row r="27">
      <c r="A27" s="4" t="inlineStr">
        <is>
          <t>Accumulated other comprehensive income (loss)</t>
        </is>
      </c>
      <c r="B27" s="7" t="n">
        <v>1.1</v>
      </c>
      <c r="C27" s="7" t="n">
        <v>-0.3</v>
      </c>
      <c r="D27" s="7" t="n">
        <v>-0.5</v>
      </c>
    </row>
    <row r="28">
      <c r="A28" s="4" t="inlineStr">
        <is>
          <t>Treasury stock at cost; 2,899,208 shares at October 30, 2021 and 1,920,278 at October 31, 2020 and January 30, 2021</t>
        </is>
      </c>
      <c r="B28" s="7" t="n">
        <v>-24.1</v>
      </c>
      <c r="C28" s="7" t="n">
        <v>-13.3</v>
      </c>
      <c r="D28" s="7" t="n">
        <v>-13.3</v>
      </c>
    </row>
    <row r="29">
      <c r="A29" s="4" t="inlineStr">
        <is>
          <t>Total shareholders' equity</t>
        </is>
      </c>
      <c r="B29" s="7" t="n">
        <v>146.6</v>
      </c>
      <c r="C29" s="7" t="n">
        <v>42.4</v>
      </c>
      <c r="D29" s="7" t="n">
        <v>3.5</v>
      </c>
    </row>
    <row r="30">
      <c r="A30" s="4" t="inlineStr">
        <is>
          <t>Total liabilities and shareholders' equity</t>
        </is>
      </c>
      <c r="B30" s="6" t="n">
        <v>2521.9</v>
      </c>
      <c r="C30" s="6" t="n">
        <v>2337.3</v>
      </c>
      <c r="D30" s="6" t="n">
        <v>25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Oct. 30, 2021</t>
        </is>
      </c>
    </row>
    <row r="3">
      <c r="A3" s="3" t="inlineStr">
        <is>
          <t>Debt Disclosure [Abstract]</t>
        </is>
      </c>
    </row>
    <row r="4">
      <c r="A4" s="4" t="inlineStr">
        <is>
          <t>Summary of Long-term Debt</t>
        </is>
      </c>
      <c r="B4" s="4" t="inlineStr">
        <is>
          <t xml:space="preserve">Long-term debt consisted of the following:
October 30, October 31, January 30,
(Dollars in millions)
Revolving Credit Facility $ 196.5 $ 217.0 $ 85.5
Term Loan due 2023 — 635.4 635.4
Term Loan due 2024 — 77.3 72.8
Term Loan due 2028 673.4 — —
Total debt 869.9 929.7 793.7
Less unamortized discount and debt costs ( 9.3 ) ( 8.1 ) ( 7.4 )
Total debt, net 860.6 921.6 786.3
Less current portion of debt ( 6.8 ) — —
Long-term debt, net $ 853.8 $ 921.6 $ 7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30, 2021</t>
        </is>
      </c>
    </row>
    <row r="3">
      <c r="A3" s="3" t="inlineStr">
        <is>
          <t>Derivative Instruments And Hedging Activities Disclosure [Abstract]</t>
        </is>
      </c>
    </row>
    <row r="4">
      <c r="A4" s="4" t="inlineStr">
        <is>
          <t>Summary of Impacts of Derivative Instruments on Accompanying Consolidated Statements of Comprehensive Income (Loss)</t>
        </is>
      </c>
      <c r="B4" s="4" t="inlineStr">
        <is>
          <t xml:space="preserve">The impacts of the Company’s derivative instruments on the accompanying Consolidated Statements of Comprehensive Income for the thirteen and thirty-nine weeks ended October 30, 2021 and October 31, 2020 are presented in the table below:
Thirteen Weeks Ended Thirty-Nine Weeks Ended
October 30, October 31, October 30, October 31,
(Dollars in millions)
Gain recognized in other comprehensive income on derivatives, gross of income taxes $ 1.4 $ — $ 1.4 $ —
Amount reclassified from accumulated other comprehensive income (loss) into earnings — — — —
Amortization of excluded component to interest expense — 0.1 0.4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Summary Of Carrying And Fair Value Of Interest Rate Derivatives</t>
        </is>
      </c>
      <c r="B4" s="4" t="inlineStr">
        <is>
          <t xml:space="preserve">The carrying and fair value of the Company’s interest rate derivatives were as follows:
Instrument Balance Sheet Location October 30, October 31,
(Dollars in millions)
Interest rate swap Other assets $ 1.4 $ —
Interest rate cap Other assets $ — $ — </t>
        </is>
      </c>
    </row>
    <row r="5">
      <c r="A5" s="4" t="inlineStr">
        <is>
          <t>Summary of Carrying and Fair Values of Term Loans</t>
        </is>
      </c>
      <c r="B5" s="4" t="inlineStr">
        <is>
          <t xml:space="preserve">The following provides the carrying and fair values of the Company’s Term Loans as of October 30, 2021 and October 31, 2020:
October 30, 2021 October 31, 2020
Carrying Fair Carrying Fair
(Dollars in millions)
Term Loan due 2023 (a) $ — $ — $ 628.4 $ 553.1
Term Loan due 2024 (a) — — 76.2 34.3
Term Loan due 2028 (a) 664.1 652.5 — — (a) Net of deferred financing costs and original issue disc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Oct. 30, 2021</t>
        </is>
      </c>
    </row>
    <row r="3">
      <c r="A3" s="3" t="inlineStr">
        <is>
          <t>Goodwill And Intangible Assets Disclosure [Abstract]</t>
        </is>
      </c>
    </row>
    <row r="4">
      <c r="A4" s="4" t="inlineStr">
        <is>
          <t>Summary of Carrying Amount of Goodwill</t>
        </is>
      </c>
      <c r="B4" s="4" t="inlineStr">
        <is>
          <t xml:space="preserve">The carrying amount of goodwill at October 30, 2021 and October 31, 2020, was as follows:
October 30, October 31,
(Dollars in millions)
Goodwill, gross $ 643.8 $ 643.8
Accumulated impairment ( 481.8 ) ( 481.8 )
Goodwill, net $ 162.0 $ 162.0 </t>
        </is>
      </c>
    </row>
    <row r="5">
      <c r="A5" s="4" t="inlineStr">
        <is>
          <t>Schedule of Carrying Amount and Accumulated Amortization of Identifiable Intangible Assets</t>
        </is>
      </c>
      <c r="B5" s="4" t="inlineStr">
        <is>
          <t>The carrying amount and accumulated amortization of identifiable intangible assets at October 30, 2021 and October 31, 2020 was as follows:
October 30, 2021 October 31, 2020
Estimated Gross Accumulated Gross Accumulated
(Dollars in millions)
Indefinite-lived intangible assets:
JOANN trade name — $ 325.0 $ — $ 325.0 $ —
Joann.com domain name — 10.0 — 10.0 —
Intangible assets subject to amortization:
Creativebug trade name 10 0.1 — 0.1 —
Technology 3 — — 0.9 ( 0.9 )
Customer relationships 16 110.0 ( 73.0 ) 110.0 ( 66.2 )
Total intangible assets $ 445.1 $ ( 73.0 ) $ 446.0 $ ( 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0, 2021</t>
        </is>
      </c>
    </row>
    <row r="3">
      <c r="A3" s="3" t="inlineStr">
        <is>
          <t>Earnings Per Share [Abstract]</t>
        </is>
      </c>
    </row>
    <row r="4">
      <c r="A4" s="4" t="inlineStr">
        <is>
          <t>Summary of Reconciliation of Numerator and Denominator of Basic and Diluted Earnings Per Share and Stock-based Awards Excluded from Calculation of Diluted Earnings Per Share</t>
        </is>
      </c>
      <c r="B4" s="4" t="inlineStr">
        <is>
          <t xml:space="preserve">The following table sets forth the reconciliation of the numerator and the denominator of basic and diluted earnings per share and the stock-based awards excluded from the calculation of diluted earnings per share because their effect would have been antidilutive for the thirteen and thirty-nine weeks ended October 30, 2021 and October 31, 2020:
Thirteen Weeks Ended Thirty-Nine Weeks Ended
October 30, October 31, October 30, October 31,
(Dollars in millions except per share data)
Net income $ 22.8 $ 47.7 $ 43.1 $ 174.0
Weighted-average common shares outstanding – Basic 41,744,842 34,902,380 40,763,153 34,902,380
Effect of dilutive stock-based awards 1,335,866 1,360,792 1,379,397 764,049
Weighted-average common shares outstanding – Diluted 43,080,708 36,263,172 42,142,550 35,666,429
Basic earnings per common share $ 0.55 $ 1.37 $ 1.06 $ 4.99
Diluted earnings per common share $ 0.53 $ 1.32 $ 1.02 $ 4.88
Antidilutive stock-based awards excluded from diluted calculation 1,563,527 890,580 1,431,726 1,683,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9 Months Ended</t>
        </is>
      </c>
    </row>
    <row r="2">
      <c r="B2" s="2" t="inlineStr">
        <is>
          <t>Oct. 30, 2021</t>
        </is>
      </c>
    </row>
    <row r="3">
      <c r="A3" s="3" t="inlineStr">
        <is>
          <t>Segment Reporting [Abstract]</t>
        </is>
      </c>
    </row>
    <row r="4">
      <c r="A4" s="4" t="inlineStr">
        <is>
          <t>Summary of Revenue by Product Category</t>
        </is>
      </c>
      <c r="B4" s="4" t="inlineStr">
        <is>
          <t xml:space="preserve">The following table shows revenue by product category:
Thirteen Weeks Ended Thirty-Nine Weeks Ended
October 30, October 31, October 30, October 31,
(Dollars in millions)
Sewing 275.2 $ 342.5 $ 760.2 $ 989.1
Arts and Crafts and Home Décor 329.5 359.8 897.1 895.4
Other 6.3 11.8 25.0 37.0
Total $ 611.0 $ 714.1 $ 1,682.3 $ 1,9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0" customWidth="1" min="3" max="3"/>
    <col width="17" customWidth="1" min="4" max="4"/>
    <col width="47" customWidth="1" min="5" max="5"/>
    <col width="21" customWidth="1" min="6" max="6"/>
    <col width="47" customWidth="1" min="7" max="7"/>
    <col width="21" customWidth="1" min="8" max="8"/>
  </cols>
  <sheetData>
    <row r="1">
      <c r="A1" s="1" t="inlineStr">
        <is>
          <t>Significant Accounting Policies - Additional Information (Details) $ / shares in Units, $ in Millions</t>
        </is>
      </c>
      <c r="B1" s="2" t="inlineStr">
        <is>
          <t>Mar. 19, 2021USD ($)</t>
        </is>
      </c>
      <c r="C1" s="2" t="inlineStr">
        <is>
          <t>Mar. 11, 2021$ / sharesshares</t>
        </is>
      </c>
      <c r="D1" s="2" t="inlineStr">
        <is>
          <t>Mar. 03, 2021</t>
        </is>
      </c>
      <c r="E1" s="2" t="inlineStr">
        <is>
          <t>Oct. 30, 2021USD ($)OperatedRetailStoresStates</t>
        </is>
      </c>
      <c r="F1" s="2" t="inlineStr">
        <is>
          <t>Oct. 31, 2020USD ($)</t>
        </is>
      </c>
      <c r="G1" s="2" t="inlineStr">
        <is>
          <t>Oct. 30, 2021USD ($)OperatedRetailStoresStates</t>
        </is>
      </c>
      <c r="H1" s="2" t="inlineStr">
        <is>
          <t>Oct. 31, 2020USD ($)</t>
        </is>
      </c>
    </row>
    <row r="2">
      <c r="A2" s="3" t="inlineStr">
        <is>
          <t>Summary Of Significant Accounting Principles And Policies [Line Items]</t>
        </is>
      </c>
    </row>
    <row r="3">
      <c r="A3" s="4" t="inlineStr">
        <is>
          <t>Number of retail stores | OperatedRetailStores</t>
        </is>
      </c>
      <c r="E3" s="5" t="n">
        <v>852</v>
      </c>
      <c r="G3" s="5" t="n">
        <v>852</v>
      </c>
    </row>
    <row r="4">
      <c r="A4" s="4" t="inlineStr">
        <is>
          <t>Number of states in which stores operates | States</t>
        </is>
      </c>
      <c r="E4" s="5" t="n">
        <v>49</v>
      </c>
      <c r="G4" s="5" t="n">
        <v>49</v>
      </c>
    </row>
    <row r="5">
      <c r="A5" s="4" t="inlineStr">
        <is>
          <t>Sale of shares, units price per share | $ / shares</t>
        </is>
      </c>
      <c r="C5" s="9" t="n">
        <v>12</v>
      </c>
    </row>
    <row r="6">
      <c r="A6" s="4" t="inlineStr">
        <is>
          <t>Stock issued during period, new issues | shares</t>
        </is>
      </c>
      <c r="C6" s="5" t="n">
        <v>5468750</v>
      </c>
    </row>
    <row r="7">
      <c r="A7" s="4" t="inlineStr">
        <is>
          <t>Stock issued, underwriters option to purchase additional shares | shares</t>
        </is>
      </c>
      <c r="C7" s="5" t="n">
        <v>1640625</v>
      </c>
    </row>
    <row r="8">
      <c r="A8" s="4" t="inlineStr">
        <is>
          <t>Net proceeds from public offering</t>
        </is>
      </c>
      <c r="G8" s="6" t="n">
        <v>76.90000000000001</v>
      </c>
    </row>
    <row r="9">
      <c r="A9" s="4" t="inlineStr">
        <is>
          <t>Initial public offering cost net of underwriters discount and commission</t>
        </is>
      </c>
      <c r="G9" s="7" t="n">
        <v>5.7</v>
      </c>
    </row>
    <row r="10">
      <c r="A10" s="4" t="inlineStr">
        <is>
          <t>Offering costs incurred</t>
        </is>
      </c>
      <c r="E10" s="6" t="n">
        <v>2.7</v>
      </c>
      <c r="G10" s="7" t="n">
        <v>2.7</v>
      </c>
    </row>
    <row r="11">
      <c r="A11" s="4" t="inlineStr">
        <is>
          <t>Repayment of revolving credit facility</t>
        </is>
      </c>
      <c r="G11" s="7" t="n">
        <v>318.9</v>
      </c>
      <c r="H11" s="9" t="n">
        <v>421</v>
      </c>
    </row>
    <row r="12">
      <c r="A12" s="4" t="inlineStr">
        <is>
          <t>Stock split conversion ratio</t>
        </is>
      </c>
      <c r="D12" s="10" t="n">
        <v>85.88088807567151</v>
      </c>
    </row>
    <row r="13">
      <c r="A13" s="4" t="inlineStr">
        <is>
          <t>Dividends paid</t>
        </is>
      </c>
      <c r="G13" s="7" t="n">
        <v>8.4</v>
      </c>
    </row>
    <row r="14">
      <c r="A14" s="4" t="inlineStr">
        <is>
          <t>LGP</t>
        </is>
      </c>
    </row>
    <row r="15">
      <c r="A15" s="3" t="inlineStr">
        <is>
          <t>Summary Of Significant Accounting Principles And Policies [Line Items]</t>
        </is>
      </c>
    </row>
    <row r="16">
      <c r="A16" s="4" t="inlineStr">
        <is>
          <t>Management fee</t>
        </is>
      </c>
      <c r="E16" s="5" t="n">
        <v>0</v>
      </c>
      <c r="F16" s="9" t="n">
        <v>0</v>
      </c>
      <c r="G16" s="7" t="n">
        <v>0.4</v>
      </c>
      <c r="H16" s="6" t="n">
        <v>0.8</v>
      </c>
    </row>
    <row r="17">
      <c r="A17" s="4" t="inlineStr">
        <is>
          <t>Dividends paid</t>
        </is>
      </c>
      <c r="E17" s="6" t="n">
        <v>2.8</v>
      </c>
      <c r="G17" s="6" t="n">
        <v>5.6</v>
      </c>
    </row>
    <row r="18">
      <c r="A18" s="4" t="inlineStr">
        <is>
          <t>Term Loan Due 2024</t>
        </is>
      </c>
    </row>
    <row r="19">
      <c r="A19" s="3" t="inlineStr">
        <is>
          <t>Summary Of Significant Accounting Principles And Policies [Line Items]</t>
        </is>
      </c>
    </row>
    <row r="20">
      <c r="A20" s="4" t="inlineStr">
        <is>
          <t>Repayment of revolving credit facility</t>
        </is>
      </c>
      <c r="B20" s="6" t="n">
        <v>7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inancing - Summary of Long-term Debt (Details) - USD ($) $ in Millions</t>
        </is>
      </c>
      <c r="B1" s="2" t="inlineStr">
        <is>
          <t>Oct. 30, 2021</t>
        </is>
      </c>
      <c r="C1" s="2" t="inlineStr">
        <is>
          <t>Jan. 30, 2021</t>
        </is>
      </c>
      <c r="D1" s="2" t="inlineStr">
        <is>
          <t>Oct. 31, 2020</t>
        </is>
      </c>
    </row>
    <row r="2">
      <c r="A2" s="3" t="inlineStr">
        <is>
          <t>Debt Instrument [Line Items]</t>
        </is>
      </c>
    </row>
    <row r="3">
      <c r="A3" s="4" t="inlineStr">
        <is>
          <t>Total debt</t>
        </is>
      </c>
      <c r="B3" s="6" t="n">
        <v>869.9</v>
      </c>
      <c r="C3" s="6" t="n">
        <v>793.7</v>
      </c>
      <c r="D3" s="6" t="n">
        <v>929.7</v>
      </c>
    </row>
    <row r="4">
      <c r="A4" s="4" t="inlineStr">
        <is>
          <t>Less unamortized discount and debt costs</t>
        </is>
      </c>
      <c r="B4" s="7" t="n">
        <v>-9.300000000000001</v>
      </c>
      <c r="C4" s="7" t="n">
        <v>-7.4</v>
      </c>
      <c r="D4" s="7" t="n">
        <v>-8.1</v>
      </c>
    </row>
    <row r="5">
      <c r="A5" s="4" t="inlineStr">
        <is>
          <t>Total debt, net</t>
        </is>
      </c>
      <c r="B5" s="7" t="n">
        <v>860.6</v>
      </c>
      <c r="C5" s="7" t="n">
        <v>786.3</v>
      </c>
      <c r="D5" s="7" t="n">
        <v>921.6</v>
      </c>
    </row>
    <row r="6">
      <c r="A6" s="4" t="inlineStr">
        <is>
          <t>Less current portion of debt</t>
        </is>
      </c>
      <c r="B6" s="7" t="n">
        <v>-6.8</v>
      </c>
    </row>
    <row r="7">
      <c r="A7" s="4" t="inlineStr">
        <is>
          <t>Long-term debt, net</t>
        </is>
      </c>
      <c r="B7" s="7" t="n">
        <v>853.8</v>
      </c>
      <c r="C7" s="7" t="n">
        <v>786.3</v>
      </c>
      <c r="D7" s="7" t="n">
        <v>921.6</v>
      </c>
    </row>
    <row r="8">
      <c r="A8" s="4" t="inlineStr">
        <is>
          <t>Revolving Credit Facility</t>
        </is>
      </c>
    </row>
    <row r="9">
      <c r="A9" s="3" t="inlineStr">
        <is>
          <t>Debt Instrument [Line Items]</t>
        </is>
      </c>
    </row>
    <row r="10">
      <c r="A10" s="4" t="inlineStr">
        <is>
          <t>Total debt</t>
        </is>
      </c>
      <c r="B10" s="7" t="n">
        <v>196.5</v>
      </c>
      <c r="C10" s="7" t="n">
        <v>85.5</v>
      </c>
      <c r="D10" s="5" t="n">
        <v>217</v>
      </c>
    </row>
    <row r="11">
      <c r="A11" s="4" t="inlineStr">
        <is>
          <t>Term Loan due 2023</t>
        </is>
      </c>
    </row>
    <row r="12">
      <c r="A12" s="3" t="inlineStr">
        <is>
          <t>Debt Instrument [Line Items]</t>
        </is>
      </c>
    </row>
    <row r="13">
      <c r="A13" s="4" t="inlineStr">
        <is>
          <t>Total debt</t>
        </is>
      </c>
      <c r="C13" s="7" t="n">
        <v>635.4</v>
      </c>
      <c r="D13" s="7" t="n">
        <v>635.4</v>
      </c>
    </row>
    <row r="14">
      <c r="A14" s="4" t="inlineStr">
        <is>
          <t>Term Loan Due 2024</t>
        </is>
      </c>
    </row>
    <row r="15">
      <c r="A15" s="3" t="inlineStr">
        <is>
          <t>Debt Instrument [Line Items]</t>
        </is>
      </c>
    </row>
    <row r="16">
      <c r="A16" s="4" t="inlineStr">
        <is>
          <t>Total debt</t>
        </is>
      </c>
      <c r="C16" s="6" t="n">
        <v>72.8</v>
      </c>
      <c r="D16" s="6" t="n">
        <v>77.3</v>
      </c>
    </row>
    <row r="17">
      <c r="A17" s="4" t="inlineStr">
        <is>
          <t>Term Loan due 2028</t>
        </is>
      </c>
    </row>
    <row r="18">
      <c r="A18" s="3" t="inlineStr">
        <is>
          <t>Debt Instrument [Line Items]</t>
        </is>
      </c>
    </row>
    <row r="19">
      <c r="A19" s="4" t="inlineStr">
        <is>
          <t>Total debt</t>
        </is>
      </c>
      <c r="B19" s="6" t="n">
        <v>67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Financing - Additional Information (Details) - USD ($) $ in Millions</t>
        </is>
      </c>
      <c r="B1" s="2" t="inlineStr">
        <is>
          <t>Jul. 07, 2021</t>
        </is>
      </c>
      <c r="C1" s="2" t="inlineStr">
        <is>
          <t>Jul. 06, 2021</t>
        </is>
      </c>
      <c r="D1" s="2" t="inlineStr">
        <is>
          <t>Mar. 19, 2021</t>
        </is>
      </c>
      <c r="E1" s="2" t="inlineStr">
        <is>
          <t>May 21, 2018</t>
        </is>
      </c>
      <c r="F1" s="2" t="inlineStr">
        <is>
          <t>Oct. 21, 2016</t>
        </is>
      </c>
      <c r="G1" s="2" t="inlineStr">
        <is>
          <t>Oct. 30, 2021</t>
        </is>
      </c>
      <c r="H1" s="2" t="inlineStr">
        <is>
          <t>Oct. 31, 2020</t>
        </is>
      </c>
      <c r="I1" s="2" t="inlineStr">
        <is>
          <t>Jul. 31, 2021</t>
        </is>
      </c>
      <c r="J1" s="2" t="inlineStr">
        <is>
          <t>Jan. 30, 2021</t>
        </is>
      </c>
      <c r="K1" s="2" t="inlineStr">
        <is>
          <t>Nov. 25, 2020</t>
        </is>
      </c>
    </row>
    <row r="2">
      <c r="A2" s="3" t="inlineStr">
        <is>
          <t>Debt Instrument [Line Items]</t>
        </is>
      </c>
    </row>
    <row r="3">
      <c r="A3" s="4" t="inlineStr">
        <is>
          <t>Total debt</t>
        </is>
      </c>
      <c r="G3" s="6" t="n">
        <v>869.9</v>
      </c>
      <c r="H3" s="6" t="n">
        <v>929.7</v>
      </c>
      <c r="J3" s="6" t="n">
        <v>793.7</v>
      </c>
    </row>
    <row r="4">
      <c r="A4" s="4" t="inlineStr">
        <is>
          <t>Term loan payments</t>
        </is>
      </c>
      <c r="G4" s="9" t="n">
        <v>-708</v>
      </c>
      <c r="H4" s="6" t="n">
        <v>-2.3</v>
      </c>
    </row>
    <row r="5">
      <c r="A5" s="4" t="inlineStr">
        <is>
          <t>Debt covenant description</t>
        </is>
      </c>
      <c r="G5" s="4" t="inlineStr">
        <is>
          <t>The covenants contained in the credit agreements restrict JOANN’s ability to pay dividends or make other distributions; accordingly, any dividends may only be made in accordance with such covenants. Among other restrictions, the credit agreements permit the public parent company to pay dividends on its common stock in amounts not to exceed the greater of 6% per annum of the net proceeds received by, or contributed to Jo-Ann Stores, LLC from any such public offering of common stock of Jo-Ann Stores, LLC or its direct or indirect parent company, or 7% of Market Capitalization (as defined in the credit agreements). So long as there is no event of default, the credit agreements also allow dividends in amounts not less than $35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is greater than 20% of the maximum credit, calculated on a pro forma basis for 60 days.</t>
        </is>
      </c>
    </row>
    <row r="6">
      <c r="A6" s="4" t="inlineStr">
        <is>
          <t>Credit agreement market capitalization percentage</t>
        </is>
      </c>
      <c r="G6" s="4" t="inlineStr">
        <is>
          <t>7.00%</t>
        </is>
      </c>
    </row>
    <row r="7">
      <c r="A7" s="4" t="inlineStr">
        <is>
          <t>Percentage of maximum credit</t>
        </is>
      </c>
      <c r="G7" s="4" t="inlineStr">
        <is>
          <t>20.00%</t>
        </is>
      </c>
    </row>
    <row r="8">
      <c r="A8" s="4" t="inlineStr">
        <is>
          <t>Maximum</t>
        </is>
      </c>
    </row>
    <row r="9">
      <c r="A9" s="3" t="inlineStr">
        <is>
          <t>Debt Instrument [Line Items]</t>
        </is>
      </c>
    </row>
    <row r="10">
      <c r="A10" s="4" t="inlineStr">
        <is>
          <t>Common stock dividend rate percentage</t>
        </is>
      </c>
      <c r="G10" s="4" t="inlineStr">
        <is>
          <t>6.00%</t>
        </is>
      </c>
    </row>
    <row r="11">
      <c r="A11" s="4" t="inlineStr">
        <is>
          <t>Minimum</t>
        </is>
      </c>
    </row>
    <row r="12">
      <c r="A12" s="3" t="inlineStr">
        <is>
          <t>Debt Instrument [Line Items]</t>
        </is>
      </c>
    </row>
    <row r="13">
      <c r="A13" s="4" t="inlineStr">
        <is>
          <t>Dividends</t>
        </is>
      </c>
      <c r="G13" s="9" t="n">
        <v>35</v>
      </c>
    </row>
    <row r="14">
      <c r="A14" s="4" t="inlineStr">
        <is>
          <t>Term Loan due 2023</t>
        </is>
      </c>
    </row>
    <row r="15">
      <c r="A15" s="3" t="inlineStr">
        <is>
          <t>Debt Instrument [Line Items]</t>
        </is>
      </c>
    </row>
    <row r="16">
      <c r="A16" s="4" t="inlineStr">
        <is>
          <t>Debt, weighted average interest rate</t>
        </is>
      </c>
      <c r="H16" s="4" t="inlineStr">
        <is>
          <t>6.08%</t>
        </is>
      </c>
    </row>
    <row r="17">
      <c r="A17" s="4" t="inlineStr">
        <is>
          <t>Total debt</t>
        </is>
      </c>
      <c r="F17" s="9" t="n">
        <v>725</v>
      </c>
    </row>
    <row r="18">
      <c r="A18" s="4" t="inlineStr">
        <is>
          <t>Percentage of face value</t>
        </is>
      </c>
      <c r="F18" s="4" t="inlineStr">
        <is>
          <t>98.00%</t>
        </is>
      </c>
    </row>
    <row r="19">
      <c r="A19" s="4" t="inlineStr">
        <is>
          <t>Repayment of debt issuance cost</t>
        </is>
      </c>
      <c r="B19" s="6" t="n">
        <v>3.1</v>
      </c>
    </row>
    <row r="20">
      <c r="A20" s="4" t="inlineStr">
        <is>
          <t>Term Loan due 2024</t>
        </is>
      </c>
    </row>
    <row r="21">
      <c r="A21" s="3" t="inlineStr">
        <is>
          <t>Debt Instrument [Line Items]</t>
        </is>
      </c>
    </row>
    <row r="22">
      <c r="A22" s="4" t="inlineStr">
        <is>
          <t>Debt, weighted average interest rate</t>
        </is>
      </c>
      <c r="H22" s="4" t="inlineStr">
        <is>
          <t>10.39%</t>
        </is>
      </c>
    </row>
    <row r="23">
      <c r="A23" s="4" t="inlineStr">
        <is>
          <t>Total debt</t>
        </is>
      </c>
      <c r="E23" s="9" t="n">
        <v>225</v>
      </c>
    </row>
    <row r="24">
      <c r="A24" s="4" t="inlineStr">
        <is>
          <t>Percentage of face value</t>
        </is>
      </c>
      <c r="E24" s="4" t="inlineStr">
        <is>
          <t>98.50%</t>
        </is>
      </c>
    </row>
    <row r="25">
      <c r="A25" s="4" t="inlineStr">
        <is>
          <t>Term loan payments</t>
        </is>
      </c>
      <c r="D25" s="6" t="n">
        <v>-72.7</v>
      </c>
    </row>
    <row r="26">
      <c r="A26" s="4" t="inlineStr">
        <is>
          <t>Repayment of debt issuance cost</t>
        </is>
      </c>
      <c r="D26" s="6" t="n">
        <v>0.9</v>
      </c>
    </row>
    <row r="27">
      <c r="A27" s="4" t="inlineStr">
        <is>
          <t>Term Loan due 2028</t>
        </is>
      </c>
    </row>
    <row r="28">
      <c r="A28" s="3" t="inlineStr">
        <is>
          <t>Debt Instrument [Line Items]</t>
        </is>
      </c>
    </row>
    <row r="29">
      <c r="A29" s="4" t="inlineStr">
        <is>
          <t>Debt discount</t>
        </is>
      </c>
      <c r="B29" s="7" t="n">
        <v>3.4</v>
      </c>
    </row>
    <row r="30">
      <c r="A30" s="4" t="inlineStr">
        <is>
          <t>Fees and expenses representing banking, legal other professional services</t>
        </is>
      </c>
      <c r="B30" s="7" t="n">
        <v>6.8</v>
      </c>
    </row>
    <row r="31">
      <c r="A31" s="4" t="inlineStr">
        <is>
          <t>Fees capitalized</t>
        </is>
      </c>
      <c r="B31" s="7" t="n">
        <v>3.8</v>
      </c>
    </row>
    <row r="32">
      <c r="A32" s="4" t="inlineStr">
        <is>
          <t>Amended Credit Agreement</t>
        </is>
      </c>
    </row>
    <row r="33">
      <c r="A33" s="3" t="inlineStr">
        <is>
          <t>Debt Instrument [Line Items]</t>
        </is>
      </c>
    </row>
    <row r="34">
      <c r="A34" s="4" t="inlineStr">
        <is>
          <t>Debt instrument, maturity date</t>
        </is>
      </c>
      <c r="G34" s="4" t="inlineStr">
        <is>
          <t>Nov. 25,
		2025</t>
        </is>
      </c>
    </row>
    <row r="35">
      <c r="A35" s="4" t="inlineStr">
        <is>
          <t>Second Amendment | Term Loan due 2028</t>
        </is>
      </c>
    </row>
    <row r="36">
      <c r="A36" s="3" t="inlineStr">
        <is>
          <t>Debt Instrument [Line Items]</t>
        </is>
      </c>
    </row>
    <row r="37">
      <c r="A37" s="4" t="inlineStr">
        <is>
          <t>Debt instrument, maturity date</t>
        </is>
      </c>
      <c r="G37" s="4" t="inlineStr">
        <is>
          <t>Jul. 7,
		2028</t>
        </is>
      </c>
    </row>
    <row r="38">
      <c r="A38" s="4" t="inlineStr">
        <is>
          <t>Debt, weighted average interest rate</t>
        </is>
      </c>
      <c r="I38" s="4" t="inlineStr">
        <is>
          <t>5.58%</t>
        </is>
      </c>
    </row>
    <row r="39">
      <c r="A39" s="4" t="inlineStr">
        <is>
          <t>Total debt</t>
        </is>
      </c>
      <c r="B39" s="9" t="n">
        <v>675</v>
      </c>
    </row>
    <row r="40">
      <c r="A40" s="4" t="inlineStr">
        <is>
          <t>Percentage of face value</t>
        </is>
      </c>
      <c r="B40" s="4" t="inlineStr">
        <is>
          <t>99.50%</t>
        </is>
      </c>
    </row>
    <row r="41">
      <c r="A41" s="4" t="inlineStr">
        <is>
          <t>Second Amendment | Term Loan due 2028 | LIBOR Floor</t>
        </is>
      </c>
    </row>
    <row r="42">
      <c r="A42" s="3" t="inlineStr">
        <is>
          <t>Debt Instrument [Line Items]</t>
        </is>
      </c>
    </row>
    <row r="43">
      <c r="A43" s="4" t="inlineStr">
        <is>
          <t>Debt instrument, basis spread on variable rate</t>
        </is>
      </c>
      <c r="B43" s="4" t="inlineStr">
        <is>
          <t>0.75%</t>
        </is>
      </c>
      <c r="C43" s="4" t="inlineStr">
        <is>
          <t>1.00%</t>
        </is>
      </c>
    </row>
    <row r="44">
      <c r="A44" s="4" t="inlineStr">
        <is>
          <t>Senior Notes | Amended Credit Agreement</t>
        </is>
      </c>
    </row>
    <row r="45">
      <c r="A45" s="3" t="inlineStr">
        <is>
          <t>Debt Instrument [Line Items]</t>
        </is>
      </c>
    </row>
    <row r="46">
      <c r="A46" s="4" t="inlineStr">
        <is>
          <t>Secured debt</t>
        </is>
      </c>
      <c r="K46" s="9" t="n">
        <v>500</v>
      </c>
    </row>
    <row r="47">
      <c r="A47" s="4" t="inlineStr">
        <is>
          <t>Eurodollar Rate Loans | Second Amendment | Term Loan due 2028</t>
        </is>
      </c>
    </row>
    <row r="48">
      <c r="A48" s="3" t="inlineStr">
        <is>
          <t>Debt Instrument [Line Items]</t>
        </is>
      </c>
    </row>
    <row r="49">
      <c r="A49" s="4" t="inlineStr">
        <is>
          <t>Applicable interest rates</t>
        </is>
      </c>
      <c r="B49" s="4" t="inlineStr">
        <is>
          <t>4.75%</t>
        </is>
      </c>
      <c r="C49" s="4" t="inlineStr">
        <is>
          <t>5.00%</t>
        </is>
      </c>
    </row>
    <row r="50">
      <c r="A50" s="4" t="inlineStr">
        <is>
          <t>Base Rate Loans | Second Amendment | Term Loan due 2028</t>
        </is>
      </c>
    </row>
    <row r="51">
      <c r="A51" s="3" t="inlineStr">
        <is>
          <t>Debt Instrument [Line Items]</t>
        </is>
      </c>
    </row>
    <row r="52">
      <c r="A52" s="4" t="inlineStr">
        <is>
          <t>Applicable interest rates</t>
        </is>
      </c>
      <c r="B52" s="4" t="inlineStr">
        <is>
          <t>3.75%</t>
        </is>
      </c>
      <c r="C52" s="4" t="inlineStr">
        <is>
          <t>4.00%</t>
        </is>
      </c>
    </row>
    <row r="53">
      <c r="A53" s="4" t="inlineStr">
        <is>
          <t>Reduction of Debt and set up to Amortize Over Life of Term Loan | Term Loan due 2028</t>
        </is>
      </c>
    </row>
    <row r="54">
      <c r="A54" s="3" t="inlineStr">
        <is>
          <t>Debt Instrument [Line Items]</t>
        </is>
      </c>
    </row>
    <row r="55">
      <c r="A55" s="4" t="inlineStr">
        <is>
          <t>Debt discount</t>
        </is>
      </c>
      <c r="B55" s="6" t="n">
        <v>3.1</v>
      </c>
    </row>
    <row r="56">
      <c r="A56" s="4" t="inlineStr">
        <is>
          <t>Charged to Earnings | Term Loan due 2028</t>
        </is>
      </c>
    </row>
    <row r="57">
      <c r="A57" s="3" t="inlineStr">
        <is>
          <t>Debt Instrument [Line Items]</t>
        </is>
      </c>
    </row>
    <row r="58">
      <c r="A58" s="4" t="inlineStr">
        <is>
          <t>Debt discount</t>
        </is>
      </c>
      <c r="B58" s="6" t="n">
        <v>0.3</v>
      </c>
    </row>
    <row r="59">
      <c r="A59" s="4" t="inlineStr">
        <is>
          <t>Revolving Credit Facility</t>
        </is>
      </c>
    </row>
    <row r="60">
      <c r="A60" s="3" t="inlineStr">
        <is>
          <t>Debt Instrument [Line Items]</t>
        </is>
      </c>
    </row>
    <row r="61">
      <c r="A61" s="4" t="inlineStr">
        <is>
          <t>Line of credit facility, initiation date</t>
        </is>
      </c>
      <c r="G61" s="4" t="inlineStr">
        <is>
          <t>Oct. 21,
		2016</t>
        </is>
      </c>
    </row>
    <row r="62">
      <c r="A62" s="4" t="inlineStr">
        <is>
          <t>Issuance of senior secured financing</t>
        </is>
      </c>
      <c r="F62" s="9" t="n">
        <v>400</v>
      </c>
    </row>
    <row r="63">
      <c r="A63" s="4" t="inlineStr">
        <is>
          <t>Debt instrument, maturity date</t>
        </is>
      </c>
      <c r="G63" s="4" t="inlineStr">
        <is>
          <t>Oct. 20,
		2021</t>
        </is>
      </c>
    </row>
    <row r="64">
      <c r="A64" s="4" t="inlineStr">
        <is>
          <t>Line of credit facility, maximum borrowing capacity</t>
        </is>
      </c>
      <c r="G64" s="6" t="n">
        <v>196.5</v>
      </c>
      <c r="H64" s="9" t="n">
        <v>217</v>
      </c>
    </row>
    <row r="65">
      <c r="A65" s="4" t="inlineStr">
        <is>
          <t>Amount of outstanding letters of credit obligation</t>
        </is>
      </c>
      <c r="G65" s="7" t="n">
        <v>20.5</v>
      </c>
      <c r="H65" s="7" t="n">
        <v>23.6</v>
      </c>
    </row>
    <row r="66">
      <c r="A66" s="4" t="inlineStr">
        <is>
          <t>Excess availability amount</t>
        </is>
      </c>
      <c r="G66" s="9" t="n">
        <v>270</v>
      </c>
      <c r="H66" s="6" t="n">
        <v>159.4</v>
      </c>
    </row>
    <row r="67">
      <c r="A67" s="4" t="inlineStr">
        <is>
          <t>Debt, weighted average interest rate</t>
        </is>
      </c>
      <c r="G67" s="4" t="inlineStr">
        <is>
          <t>2.86%</t>
        </is>
      </c>
      <c r="H67" s="4" t="inlineStr">
        <is>
          <t>1.52%</t>
        </is>
      </c>
    </row>
    <row r="68">
      <c r="A68" s="4" t="inlineStr">
        <is>
          <t>Total debt</t>
        </is>
      </c>
      <c r="G68" s="6" t="n">
        <v>196.5</v>
      </c>
      <c r="H68" s="9" t="n">
        <v>217</v>
      </c>
      <c r="J68" s="6" t="n">
        <v>8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Instruments - Additional Information (Details) - USD ($) $ in Millions</t>
        </is>
      </c>
      <c r="B1" s="2" t="inlineStr">
        <is>
          <t>Jul. 31, 2018</t>
        </is>
      </c>
      <c r="C1" s="2" t="inlineStr">
        <is>
          <t>Oct. 30, 2021</t>
        </is>
      </c>
      <c r="D1" s="2" t="inlineStr">
        <is>
          <t>Aug. 31, 2021</t>
        </is>
      </c>
      <c r="E1" s="2" t="inlineStr">
        <is>
          <t>Oct. 31, 2020</t>
        </is>
      </c>
    </row>
    <row r="2">
      <c r="A2" s="3" t="inlineStr">
        <is>
          <t>Derivative Instruments Gain Loss [Line Items]</t>
        </is>
      </c>
    </row>
    <row r="3">
      <c r="A3" s="4" t="inlineStr">
        <is>
          <t>Amortized notional amount</t>
        </is>
      </c>
      <c r="E3" s="6" t="n">
        <v>682.9</v>
      </c>
    </row>
    <row r="4">
      <c r="A4" s="4" t="inlineStr">
        <is>
          <t>Fair value of outstanding derivative</t>
        </is>
      </c>
      <c r="E4" s="9" t="n">
        <v>0</v>
      </c>
    </row>
    <row r="5">
      <c r="A5" s="4" t="inlineStr">
        <is>
          <t>US Bank | Interest Rate Swap</t>
        </is>
      </c>
    </row>
    <row r="6">
      <c r="A6" s="3" t="inlineStr">
        <is>
          <t>Derivative Instruments Gain Loss [Line Items]</t>
        </is>
      </c>
    </row>
    <row r="7">
      <c r="A7" s="4" t="inlineStr">
        <is>
          <t>Amortized notional amount</t>
        </is>
      </c>
      <c r="D7" s="9" t="n">
        <v>200</v>
      </c>
    </row>
    <row r="8">
      <c r="A8" s="4" t="inlineStr">
        <is>
          <t>Derivative start date</t>
        </is>
      </c>
      <c r="C8" s="4" t="inlineStr">
        <is>
          <t>Oct. 26,
		2023</t>
        </is>
      </c>
    </row>
    <row r="9">
      <c r="A9" s="4" t="inlineStr">
        <is>
          <t>Derivative maturity date</t>
        </is>
      </c>
      <c r="C9" s="4" t="inlineStr">
        <is>
          <t>Oct. 26,
		2025</t>
        </is>
      </c>
    </row>
    <row r="10">
      <c r="A10" s="4" t="inlineStr">
        <is>
          <t>Fair value of outstanding derivative</t>
        </is>
      </c>
      <c r="C10" s="6" t="n">
        <v>1.4</v>
      </c>
    </row>
    <row r="11">
      <c r="A11" s="4" t="inlineStr">
        <is>
          <t>LIBOR | Interest Rate Cap</t>
        </is>
      </c>
    </row>
    <row r="12">
      <c r="A12" s="3" t="inlineStr">
        <is>
          <t>Derivative Instruments Gain Loss [Line Items]</t>
        </is>
      </c>
    </row>
    <row r="13">
      <c r="A13" s="4" t="inlineStr">
        <is>
          <t>Purchased forward interest rate cap</t>
        </is>
      </c>
      <c r="B13" s="6" t="n">
        <v>2.2</v>
      </c>
    </row>
    <row r="14">
      <c r="A14" s="4" t="inlineStr">
        <is>
          <t>Cap interest rate</t>
        </is>
      </c>
      <c r="B14" s="4" t="inlineStr">
        <is>
          <t>3.50%</t>
        </is>
      </c>
    </row>
    <row r="15">
      <c r="A15" s="4" t="inlineStr">
        <is>
          <t>LIBOR | US Bank | Interest Rate Swap</t>
        </is>
      </c>
    </row>
    <row r="16">
      <c r="A16" s="3" t="inlineStr">
        <is>
          <t>Derivative Instruments Gain Loss [Line Items]</t>
        </is>
      </c>
    </row>
    <row r="17">
      <c r="A17" s="4" t="inlineStr">
        <is>
          <t>Derivative floor rate of interest</t>
        </is>
      </c>
      <c r="D17" s="4" t="inlineStr">
        <is>
          <t>0.75%</t>
        </is>
      </c>
    </row>
    <row r="18">
      <c r="A18" s="4" t="inlineStr">
        <is>
          <t>Derivative fixed rate of interest</t>
        </is>
      </c>
      <c r="D18" s="4" t="inlineStr">
        <is>
          <t>1.4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0, 2021</t>
        </is>
      </c>
      <c r="C1" s="2" t="inlineStr">
        <is>
          <t>Jan. 30, 2021</t>
        </is>
      </c>
      <c r="D1" s="2" t="inlineStr">
        <is>
          <t>Oct. 31, 2020</t>
        </is>
      </c>
    </row>
    <row r="2">
      <c r="A2" s="3" t="inlineStr">
        <is>
          <t>Statement Of Financial Position [Abstract]</t>
        </is>
      </c>
    </row>
    <row r="3">
      <c r="A3" s="4" t="inlineStr">
        <is>
          <t>Common stock, stated value</t>
        </is>
      </c>
      <c r="B3" s="8" t="n">
        <v>0.01</v>
      </c>
      <c r="C3" s="8" t="n">
        <v>0.01</v>
      </c>
      <c r="D3" s="8" t="n">
        <v>0.01</v>
      </c>
    </row>
    <row r="4">
      <c r="A4" s="4" t="inlineStr">
        <is>
          <t>Common stock, shares authorized</t>
        </is>
      </c>
      <c r="B4" s="5" t="n">
        <v>200000000</v>
      </c>
      <c r="C4" s="5" t="n">
        <v>200000000</v>
      </c>
      <c r="D4" s="5" t="n">
        <v>200000000</v>
      </c>
    </row>
    <row r="5">
      <c r="A5" s="4" t="inlineStr">
        <is>
          <t>Common stock, shares issued</t>
        </is>
      </c>
      <c r="B5" s="5" t="n">
        <v>44080177</v>
      </c>
      <c r="C5" s="5" t="n">
        <v>36822658</v>
      </c>
      <c r="D5" s="5" t="n">
        <v>36822658</v>
      </c>
    </row>
    <row r="6">
      <c r="A6" s="4" t="inlineStr">
        <is>
          <t>Treasury stock, shares</t>
        </is>
      </c>
      <c r="B6" s="5" t="n">
        <v>2899208</v>
      </c>
      <c r="C6" s="5" t="n">
        <v>1920278</v>
      </c>
      <c r="D6" s="5" t="n">
        <v>1920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mpacts of Derivative Instruments on Accompanying Consolidated Statements of Comprehensive Income (Los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rivative Instruments And Hedging Activities Disclosure [Abstract]</t>
        </is>
      </c>
    </row>
    <row r="4">
      <c r="A4" s="4" t="inlineStr">
        <is>
          <t>Gain recognized in Other Comprehensive Income on derivatives, gross of income taxes</t>
        </is>
      </c>
      <c r="B4" s="6" t="n">
        <v>1.4</v>
      </c>
      <c r="C4" s="9" t="n">
        <v>0</v>
      </c>
      <c r="D4" s="6" t="n">
        <v>1.4</v>
      </c>
      <c r="E4" s="9" t="n">
        <v>0</v>
      </c>
    </row>
    <row r="5">
      <c r="A5" s="4" t="inlineStr">
        <is>
          <t>Amount reclassified from Accumulated Other Comprehensive Loss into earnings</t>
        </is>
      </c>
      <c r="B5" s="5" t="n">
        <v>0</v>
      </c>
      <c r="C5" s="5" t="n">
        <v>0</v>
      </c>
      <c r="D5" s="5" t="n">
        <v>0</v>
      </c>
      <c r="E5" s="5" t="n">
        <v>0</v>
      </c>
    </row>
    <row r="6">
      <c r="A6" s="4" t="inlineStr">
        <is>
          <t>Amortization of excluded component to interest expense</t>
        </is>
      </c>
      <c r="B6" s="9" t="n">
        <v>0</v>
      </c>
      <c r="C6" s="6" t="n">
        <v>0.1</v>
      </c>
      <c r="D6" s="6" t="n">
        <v>0.4</v>
      </c>
      <c r="E6" s="6" t="n">
        <v>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Oct. 31, 2020USD ($)</t>
        </is>
      </c>
    </row>
    <row r="2">
      <c r="A2" s="3" t="inlineStr">
        <is>
          <t>Fair Value Assets And Liabilities Measured On Recurring And Nonrecurring Basis [Line Items]</t>
        </is>
      </c>
    </row>
    <row r="3">
      <c r="A3" s="4" t="inlineStr">
        <is>
          <t>Carrying and fair value of interest rate swap</t>
        </is>
      </c>
      <c r="B3" s="9"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arrying and fair Value Of Interest Rate Derivatives (Details) - Other Assets [Member] $ in Millions</t>
        </is>
      </c>
      <c r="B1" s="2" t="inlineStr">
        <is>
          <t>Oct. 30, 2021USD ($)</t>
        </is>
      </c>
    </row>
    <row r="2">
      <c r="A2" s="4" t="inlineStr">
        <is>
          <t>Interest Rate Cap</t>
        </is>
      </c>
    </row>
    <row r="3">
      <c r="A3" s="3" t="inlineStr">
        <is>
          <t>Fair Value Balance Sheet Grouping Financial Statement Captions [Line Items]</t>
        </is>
      </c>
    </row>
    <row r="4">
      <c r="A4" s="4" t="inlineStr">
        <is>
          <t>Interest Rate Derivative Assets, at Fair Value</t>
        </is>
      </c>
      <c r="B4" s="9" t="n">
        <v>0</v>
      </c>
    </row>
    <row r="5">
      <c r="A5" s="4" t="inlineStr">
        <is>
          <t>Interest Rate Swap</t>
        </is>
      </c>
    </row>
    <row r="6">
      <c r="A6" s="3" t="inlineStr">
        <is>
          <t>Fair Value Balance Sheet Grouping Financial Statement Captions [Line Items]</t>
        </is>
      </c>
    </row>
    <row r="7">
      <c r="A7" s="4" t="inlineStr">
        <is>
          <t>Interest Rate Derivative Assets, at Fair Value</t>
        </is>
      </c>
      <c r="B7" s="6"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Term Loans (Details) - USD ($) $ in Millions</t>
        </is>
      </c>
      <c r="B1" s="2" t="inlineStr">
        <is>
          <t>Oct. 30, 2021</t>
        </is>
      </c>
      <c r="C1" s="2" t="inlineStr">
        <is>
          <t>Oct. 31, 2020</t>
        </is>
      </c>
    </row>
    <row r="2">
      <c r="A2" s="4" t="inlineStr">
        <is>
          <t>Term Loan due 2023 | Carrying Value</t>
        </is>
      </c>
    </row>
    <row r="3">
      <c r="A3" s="3" t="inlineStr">
        <is>
          <t>Fair Value Balance Sheet Grouping Financial Statement Captions [Line Items]</t>
        </is>
      </c>
    </row>
    <row r="4">
      <c r="A4" s="4" t="inlineStr">
        <is>
          <t>Carrying and fair values of term loans</t>
        </is>
      </c>
      <c r="C4" s="6" t="n">
        <v>628.4</v>
      </c>
    </row>
    <row r="5">
      <c r="A5" s="4" t="inlineStr">
        <is>
          <t>Term Loan due 2023 | Fair Value</t>
        </is>
      </c>
    </row>
    <row r="6">
      <c r="A6" s="3" t="inlineStr">
        <is>
          <t>Fair Value Balance Sheet Grouping Financial Statement Captions [Line Items]</t>
        </is>
      </c>
    </row>
    <row r="7">
      <c r="A7" s="4" t="inlineStr">
        <is>
          <t>Carrying and fair values of term loans</t>
        </is>
      </c>
      <c r="C7" s="7" t="n">
        <v>553.1</v>
      </c>
    </row>
    <row r="8">
      <c r="A8" s="4" t="inlineStr">
        <is>
          <t>Term Loan Due 2024 | Carrying Value</t>
        </is>
      </c>
    </row>
    <row r="9">
      <c r="A9" s="3" t="inlineStr">
        <is>
          <t>Fair Value Balance Sheet Grouping Financial Statement Captions [Line Items]</t>
        </is>
      </c>
    </row>
    <row r="10">
      <c r="A10" s="4" t="inlineStr">
        <is>
          <t>Carrying and fair values of term loans</t>
        </is>
      </c>
      <c r="C10" s="7" t="n">
        <v>76.2</v>
      </c>
    </row>
    <row r="11">
      <c r="A11" s="4" t="inlineStr">
        <is>
          <t>Term Loan Due 2024 | Fair Value</t>
        </is>
      </c>
    </row>
    <row r="12">
      <c r="A12" s="3" t="inlineStr">
        <is>
          <t>Fair Value Balance Sheet Grouping Financial Statement Captions [Line Items]</t>
        </is>
      </c>
    </row>
    <row r="13">
      <c r="A13" s="4" t="inlineStr">
        <is>
          <t>Carrying and fair values of term loans</t>
        </is>
      </c>
      <c r="C13" s="6" t="n">
        <v>34.3</v>
      </c>
    </row>
    <row r="14">
      <c r="A14" s="4" t="inlineStr">
        <is>
          <t>Term Loan due 2028 | Carrying Value</t>
        </is>
      </c>
    </row>
    <row r="15">
      <c r="A15" s="3" t="inlineStr">
        <is>
          <t>Fair Value Balance Sheet Grouping Financial Statement Captions [Line Items]</t>
        </is>
      </c>
    </row>
    <row r="16">
      <c r="A16" s="4" t="inlineStr">
        <is>
          <t>Carrying and fair values of term loans</t>
        </is>
      </c>
      <c r="B16" s="6" t="n">
        <v>664.1</v>
      </c>
    </row>
    <row r="17">
      <c r="A17" s="4" t="inlineStr">
        <is>
          <t>Term Loan due 2028 | Fair Value</t>
        </is>
      </c>
    </row>
    <row r="18">
      <c r="A18" s="3" t="inlineStr">
        <is>
          <t>Fair Value Balance Sheet Grouping Financial Statement Captions [Line Items]</t>
        </is>
      </c>
    </row>
    <row r="19">
      <c r="A19" s="4" t="inlineStr">
        <is>
          <t>Carrying and fair values of term loans</t>
        </is>
      </c>
      <c r="B19" s="6" t="n">
        <v>65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Expenses and Other Long-Term Liabilities - Additional Information (Details) - USD ($) $ in Millions</t>
        </is>
      </c>
      <c r="B1" s="2" t="inlineStr">
        <is>
          <t>3 Months Ended</t>
        </is>
      </c>
      <c r="C1" s="2" t="inlineStr">
        <is>
          <t>9 Months Ended</t>
        </is>
      </c>
    </row>
    <row r="2">
      <c r="B2" s="2" t="inlineStr">
        <is>
          <t>May 01, 2021</t>
        </is>
      </c>
      <c r="C2" s="2" t="inlineStr">
        <is>
          <t>Oct. 30, 2021</t>
        </is>
      </c>
      <c r="D2" s="2" t="inlineStr">
        <is>
          <t>Oct. 31, 2020</t>
        </is>
      </c>
    </row>
    <row r="3">
      <c r="A3" s="4" t="inlineStr">
        <is>
          <t>Other Long-Term Liabilities</t>
        </is>
      </c>
    </row>
    <row r="4">
      <c r="A4" s="3" t="inlineStr">
        <is>
          <t>Accrued Expenses And Other Long Term Liabilities [Line Items]</t>
        </is>
      </c>
    </row>
    <row r="5">
      <c r="A5" s="4" t="inlineStr">
        <is>
          <t>Payment of Incentive compensation</t>
        </is>
      </c>
      <c r="B5" s="9" t="n">
        <v>35</v>
      </c>
    </row>
    <row r="6">
      <c r="A6" s="4" t="inlineStr">
        <is>
          <t>Deferred payments in accrued expenses and other long-term liabilities</t>
        </is>
      </c>
      <c r="C6" s="6" t="n">
        <v>10.7</v>
      </c>
    </row>
    <row r="7">
      <c r="A7" s="4" t="inlineStr">
        <is>
          <t>Accrued Expenses</t>
        </is>
      </c>
    </row>
    <row r="8">
      <c r="A8" s="3" t="inlineStr">
        <is>
          <t>Accrued Expenses And Other Long Term Liabilities [Line Items]</t>
        </is>
      </c>
    </row>
    <row r="9">
      <c r="A9" s="4" t="inlineStr">
        <is>
          <t>Deferred payments in accrued expenses and other long-term liabilities</t>
        </is>
      </c>
      <c r="C9" s="6" t="n">
        <v>10.7</v>
      </c>
    </row>
    <row r="10">
      <c r="A10" s="4" t="inlineStr">
        <is>
          <t>Accrued and Other Long-Term Liabilities</t>
        </is>
      </c>
    </row>
    <row r="11">
      <c r="A11" s="3" t="inlineStr">
        <is>
          <t>Accrued Expenses And Other Long Term Liabilities [Line Items]</t>
        </is>
      </c>
    </row>
    <row r="12">
      <c r="A12" s="4" t="inlineStr">
        <is>
          <t>Deferred payments in accrued expenses and other long-term liabilities</t>
        </is>
      </c>
      <c r="D12" s="6" t="n">
        <v>16.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Carrying Amount of Goodwill (Details) - USD ($) $ in Millions</t>
        </is>
      </c>
      <c r="B1" s="2" t="inlineStr">
        <is>
          <t>Oct. 30, 2021</t>
        </is>
      </c>
      <c r="C1" s="2" t="inlineStr">
        <is>
          <t>Jan. 30, 2021</t>
        </is>
      </c>
      <c r="D1" s="2" t="inlineStr">
        <is>
          <t>Oct. 31, 2020</t>
        </is>
      </c>
    </row>
    <row r="2">
      <c r="A2" s="3" t="inlineStr">
        <is>
          <t>Goodwill Impaired Accumulated Impairment Loss [Abstract]</t>
        </is>
      </c>
    </row>
    <row r="3">
      <c r="A3" s="4" t="inlineStr">
        <is>
          <t>Goodwill, gross</t>
        </is>
      </c>
      <c r="B3" s="6" t="n">
        <v>643.8</v>
      </c>
      <c r="D3" s="6" t="n">
        <v>643.8</v>
      </c>
    </row>
    <row r="4">
      <c r="A4" s="4" t="inlineStr">
        <is>
          <t>Accumulated impairment</t>
        </is>
      </c>
      <c r="B4" s="7" t="n">
        <v>-481.8</v>
      </c>
      <c r="D4" s="7" t="n">
        <v>-481.8</v>
      </c>
    </row>
    <row r="5">
      <c r="A5" s="4" t="inlineStr">
        <is>
          <t>Goodwill, net</t>
        </is>
      </c>
      <c r="B5" s="9" t="n">
        <v>162</v>
      </c>
      <c r="C5" s="9" t="n">
        <v>162</v>
      </c>
      <c r="D5" s="9" t="n">
        <v>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Carrying Amount and Accumulated Amortization of Identifiable Intangible Assets (Details) - USD ($) $ in Millions</t>
        </is>
      </c>
      <c r="B1" s="2" t="inlineStr">
        <is>
          <t>9 Months Ended</t>
        </is>
      </c>
    </row>
    <row r="2">
      <c r="B2" s="2" t="inlineStr">
        <is>
          <t>Oct. 30, 2021</t>
        </is>
      </c>
      <c r="C2" s="2" t="inlineStr">
        <is>
          <t>Jan. 30, 2021</t>
        </is>
      </c>
      <c r="D2" s="2" t="inlineStr">
        <is>
          <t>Oct. 31, 2020</t>
        </is>
      </c>
    </row>
    <row r="3">
      <c r="A3" s="3" t="inlineStr">
        <is>
          <t>Finite Lived Intangible Assets [Line Items]</t>
        </is>
      </c>
    </row>
    <row r="4">
      <c r="A4" s="4" t="inlineStr">
        <is>
          <t>Gross Carrying Amount</t>
        </is>
      </c>
      <c r="B4" s="6" t="n">
        <v>372.1</v>
      </c>
      <c r="C4" s="6" t="n">
        <v>377.2</v>
      </c>
      <c r="D4" s="6" t="n">
        <v>378.9</v>
      </c>
    </row>
    <row r="5">
      <c r="A5" s="4" t="inlineStr">
        <is>
          <t>Accumulated Amortization</t>
        </is>
      </c>
      <c r="B5" s="5" t="n">
        <v>-73</v>
      </c>
      <c r="D5" s="7" t="n">
        <v>-67.09999999999999</v>
      </c>
    </row>
    <row r="6">
      <c r="A6" s="4" t="inlineStr">
        <is>
          <t>Total intangible assets</t>
        </is>
      </c>
      <c r="B6" s="7" t="n">
        <v>445.1</v>
      </c>
      <c r="D6" s="5" t="n">
        <v>446</v>
      </c>
    </row>
    <row r="7">
      <c r="A7" s="4" t="inlineStr">
        <is>
          <t>JOANN Trade Name</t>
        </is>
      </c>
    </row>
    <row r="8">
      <c r="A8" s="3" t="inlineStr">
        <is>
          <t>Finite Lived Intangible Assets [Line Items]</t>
        </is>
      </c>
    </row>
    <row r="9">
      <c r="A9" s="4" t="inlineStr">
        <is>
          <t>Indefinite-lived intangible assets, Gross Carrying Amount</t>
        </is>
      </c>
      <c r="B9" s="5" t="n">
        <v>325</v>
      </c>
      <c r="D9" s="5" t="n">
        <v>325</v>
      </c>
    </row>
    <row r="10">
      <c r="A10" s="4" t="inlineStr">
        <is>
          <t>Joann.com Domain Name</t>
        </is>
      </c>
    </row>
    <row r="11">
      <c r="A11" s="3" t="inlineStr">
        <is>
          <t>Finite Lived Intangible Assets [Line Items]</t>
        </is>
      </c>
    </row>
    <row r="12">
      <c r="A12" s="4" t="inlineStr">
        <is>
          <t>Indefinite-lived intangible assets, Gross Carrying Amount</t>
        </is>
      </c>
      <c r="B12" s="9" t="n">
        <v>10</v>
      </c>
      <c r="D12" s="5" t="n">
        <v>10</v>
      </c>
    </row>
    <row r="13">
      <c r="A13" s="4" t="inlineStr">
        <is>
          <t>Creativebug Trade Name</t>
        </is>
      </c>
    </row>
    <row r="14">
      <c r="A14" s="3" t="inlineStr">
        <is>
          <t>Finite Lived Intangible Assets [Line Items]</t>
        </is>
      </c>
    </row>
    <row r="15">
      <c r="A15" s="4" t="inlineStr">
        <is>
          <t>Estimated Life in Years</t>
        </is>
      </c>
      <c r="B15" s="4" t="inlineStr">
        <is>
          <t>10 years</t>
        </is>
      </c>
    </row>
    <row r="16">
      <c r="A16" s="4" t="inlineStr">
        <is>
          <t>Gross Carrying Amount</t>
        </is>
      </c>
      <c r="B16" s="6" t="n">
        <v>0.1</v>
      </c>
      <c r="D16" s="7" t="n">
        <v>0.1</v>
      </c>
    </row>
    <row r="17">
      <c r="A17" s="4" t="inlineStr">
        <is>
          <t>Technology</t>
        </is>
      </c>
    </row>
    <row r="18">
      <c r="A18" s="3" t="inlineStr">
        <is>
          <t>Finite Lived Intangible Assets [Line Items]</t>
        </is>
      </c>
    </row>
    <row r="19">
      <c r="A19" s="4" t="inlineStr">
        <is>
          <t>Estimated Life in Years</t>
        </is>
      </c>
      <c r="B19" s="4" t="inlineStr">
        <is>
          <t>3 years</t>
        </is>
      </c>
    </row>
    <row r="20">
      <c r="A20" s="4" t="inlineStr">
        <is>
          <t>Gross Carrying Amount</t>
        </is>
      </c>
      <c r="D20" s="7" t="n">
        <v>0.9</v>
      </c>
    </row>
    <row r="21">
      <c r="A21" s="4" t="inlineStr">
        <is>
          <t>Accumulated Amortization</t>
        </is>
      </c>
      <c r="D21" s="7" t="n">
        <v>-0.9</v>
      </c>
    </row>
    <row r="22">
      <c r="A22" s="4" t="inlineStr">
        <is>
          <t>Customer Relationships</t>
        </is>
      </c>
    </row>
    <row r="23">
      <c r="A23" s="3" t="inlineStr">
        <is>
          <t>Finite Lived Intangible Assets [Line Items]</t>
        </is>
      </c>
    </row>
    <row r="24">
      <c r="A24" s="4" t="inlineStr">
        <is>
          <t>Estimated Life in Years</t>
        </is>
      </c>
      <c r="B24" s="4" t="inlineStr">
        <is>
          <t>16 years</t>
        </is>
      </c>
    </row>
    <row r="25">
      <c r="A25" s="4" t="inlineStr">
        <is>
          <t>Gross Carrying Amount</t>
        </is>
      </c>
      <c r="B25" s="9" t="n">
        <v>110</v>
      </c>
      <c r="D25" s="5" t="n">
        <v>110</v>
      </c>
    </row>
    <row r="26">
      <c r="A26" s="4" t="inlineStr">
        <is>
          <t>Accumulated Amortization</t>
        </is>
      </c>
      <c r="B26" s="9" t="n">
        <v>-73</v>
      </c>
      <c r="D26" s="6" t="n">
        <v>-6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Goodwill And Intangible Assets Disclosure [Abstract]</t>
        </is>
      </c>
    </row>
    <row r="4">
      <c r="A4" s="4" t="inlineStr">
        <is>
          <t>Intangible asset amortization</t>
        </is>
      </c>
      <c r="B4" s="6" t="n">
        <v>1.7</v>
      </c>
      <c r="C4" s="6" t="n">
        <v>1.7</v>
      </c>
      <c r="D4" s="6" t="n">
        <v>5.1</v>
      </c>
      <c r="E4" s="6" t="n">
        <v>5.2</v>
      </c>
    </row>
    <row r="5">
      <c r="A5" s="4" t="inlineStr">
        <is>
          <t>Weighted average amortization period of amortizable intangible assets</t>
        </is>
      </c>
      <c r="D5" s="4" t="inlineStr">
        <is>
          <t>5 years 4 months 24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Corporate income tax rate</t>
        </is>
      </c>
      <c r="D4" s="4" t="inlineStr">
        <is>
          <t>35.00%</t>
        </is>
      </c>
    </row>
    <row r="5">
      <c r="A5" s="4" t="inlineStr">
        <is>
          <t>Effective income tax rate</t>
        </is>
      </c>
      <c r="B5" s="4" t="inlineStr">
        <is>
          <t>23.50%</t>
        </is>
      </c>
      <c r="C5" s="4" t="inlineStr">
        <is>
          <t>5.90%</t>
        </is>
      </c>
      <c r="D5" s="4" t="inlineStr">
        <is>
          <t>22.20%</t>
        </is>
      </c>
      <c r="E5" s="4" t="inlineStr">
        <is>
          <t>9.20%</t>
        </is>
      </c>
    </row>
    <row r="6">
      <c r="A6" s="4" t="inlineStr">
        <is>
          <t>Unrecognized tax benefits</t>
        </is>
      </c>
      <c r="B6" s="9" t="n">
        <v>1</v>
      </c>
      <c r="D6" s="9" t="n">
        <v>1</v>
      </c>
    </row>
    <row r="7">
      <c r="A7" s="4" t="inlineStr">
        <is>
          <t>Unrecognized tax benefits which would affect effective tax rate if recognized</t>
        </is>
      </c>
      <c r="B7" s="7" t="n">
        <v>0.8</v>
      </c>
      <c r="D7" s="7" t="n">
        <v>0.8</v>
      </c>
    </row>
    <row r="8">
      <c r="A8" s="4" t="inlineStr">
        <is>
          <t>Interest and penalties accrued</t>
        </is>
      </c>
      <c r="B8" s="7" t="n">
        <v>0.1</v>
      </c>
      <c r="C8" s="6" t="n">
        <v>0.3</v>
      </c>
      <c r="D8" s="6" t="n">
        <v>0.1</v>
      </c>
      <c r="E8" s="6" t="n">
        <v>0.3</v>
      </c>
    </row>
    <row r="9">
      <c r="A9" s="4" t="inlineStr">
        <is>
          <t>Reduction in uncertain tax position resulting from resolution or closure of tax examinations within next fiscal</t>
        </is>
      </c>
      <c r="B9" s="6"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Numerator and Denominator of Basic and Diluted Earnings Per Share and Stock-based Awards Excluded from Calculation of Diluted Earnings Per Share (Details) - USD ($) $ / shares in Unit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Net income</t>
        </is>
      </c>
      <c r="B4" s="6" t="n">
        <v>22.8</v>
      </c>
      <c r="C4" s="6" t="n">
        <v>47.7</v>
      </c>
      <c r="D4" s="6" t="n">
        <v>43.1</v>
      </c>
      <c r="E4" s="9" t="n">
        <v>174</v>
      </c>
    </row>
    <row r="5">
      <c r="A5" s="4" t="inlineStr">
        <is>
          <t>Weighted-average common shares outstanding – Basic</t>
        </is>
      </c>
      <c r="B5" s="5" t="n">
        <v>41744842</v>
      </c>
      <c r="C5" s="5" t="n">
        <v>34902380</v>
      </c>
      <c r="D5" s="5" t="n">
        <v>40763153</v>
      </c>
      <c r="E5" s="5" t="n">
        <v>34902380</v>
      </c>
    </row>
    <row r="6">
      <c r="A6" s="4" t="inlineStr">
        <is>
          <t>Effect of dilutive stock-based awards</t>
        </is>
      </c>
      <c r="B6" s="5" t="n">
        <v>1335866</v>
      </c>
      <c r="C6" s="5" t="n">
        <v>1360792</v>
      </c>
      <c r="D6" s="5" t="n">
        <v>1379397</v>
      </c>
      <c r="E6" s="5" t="n">
        <v>764049</v>
      </c>
    </row>
    <row r="7">
      <c r="A7" s="4" t="inlineStr">
        <is>
          <t>Weighted-average common shares outstanding – Diluted</t>
        </is>
      </c>
      <c r="B7" s="5" t="n">
        <v>43080708</v>
      </c>
      <c r="C7" s="5" t="n">
        <v>36263172</v>
      </c>
      <c r="D7" s="5" t="n">
        <v>42142550</v>
      </c>
      <c r="E7" s="5" t="n">
        <v>35666429</v>
      </c>
    </row>
    <row r="8">
      <c r="A8" s="4" t="inlineStr">
        <is>
          <t>Basic earnings per common share</t>
        </is>
      </c>
      <c r="B8" s="8" t="n">
        <v>0.55</v>
      </c>
      <c r="C8" s="8" t="n">
        <v>1.37</v>
      </c>
      <c r="D8" s="8" t="n">
        <v>1.06</v>
      </c>
      <c r="E8" s="8" t="n">
        <v>4.99</v>
      </c>
    </row>
    <row r="9">
      <c r="A9" s="4" t="inlineStr">
        <is>
          <t>Diluted earnings per common share</t>
        </is>
      </c>
      <c r="B9" s="8" t="n">
        <v>0.53</v>
      </c>
      <c r="C9" s="8" t="n">
        <v>1.32</v>
      </c>
      <c r="D9" s="8" t="n">
        <v>1.02</v>
      </c>
      <c r="E9" s="8" t="n">
        <v>4.88</v>
      </c>
    </row>
    <row r="10">
      <c r="A10" s="4" t="inlineStr">
        <is>
          <t>Antidilutive stock-based awards excluded from diluted calculation</t>
        </is>
      </c>
      <c r="B10" s="5" t="n">
        <v>1563527</v>
      </c>
      <c r="C10" s="5" t="n">
        <v>890580</v>
      </c>
      <c r="D10" s="5" t="n">
        <v>1431726</v>
      </c>
      <c r="E10" s="5" t="n">
        <v>1683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9" t="n">
        <v>611</v>
      </c>
      <c r="C4" s="6" t="n">
        <v>714.1</v>
      </c>
      <c r="D4" s="6" t="n">
        <v>1682.3</v>
      </c>
      <c r="E4" s="6" t="n">
        <v>1921.5</v>
      </c>
    </row>
    <row r="5">
      <c r="A5" s="4" t="inlineStr">
        <is>
          <t>Cost of sales</t>
        </is>
      </c>
      <c r="B5" s="7" t="n">
        <v>292.2</v>
      </c>
      <c r="C5" s="7" t="n">
        <v>339.6</v>
      </c>
      <c r="D5" s="5" t="n">
        <v>794</v>
      </c>
      <c r="E5" s="7" t="n">
        <v>949.8</v>
      </c>
    </row>
    <row r="6">
      <c r="A6" s="4" t="inlineStr">
        <is>
          <t>Selling, general and administrative expenses</t>
        </is>
      </c>
      <c r="B6" s="7" t="n">
        <v>257.6</v>
      </c>
      <c r="C6" s="7" t="n">
        <v>292.5</v>
      </c>
      <c r="D6" s="7" t="n">
        <v>754.5</v>
      </c>
      <c r="E6" s="7" t="n">
        <v>818.2</v>
      </c>
    </row>
    <row r="7">
      <c r="A7" s="4" t="inlineStr">
        <is>
          <t>Depreciation and amortization</t>
        </is>
      </c>
      <c r="B7" s="7" t="n">
        <v>19.6</v>
      </c>
      <c r="C7" s="7" t="n">
        <v>20.3</v>
      </c>
      <c r="D7" s="7" t="n">
        <v>60.1</v>
      </c>
      <c r="E7" s="7" t="n">
        <v>59.8</v>
      </c>
    </row>
    <row r="8">
      <c r="A8" s="4" t="inlineStr">
        <is>
          <t>Operating profit</t>
        </is>
      </c>
      <c r="B8" s="7" t="n">
        <v>41.6</v>
      </c>
      <c r="C8" s="7" t="n">
        <v>61.7</v>
      </c>
      <c r="D8" s="7" t="n">
        <v>73.7</v>
      </c>
      <c r="E8" s="7" t="n">
        <v>93.7</v>
      </c>
    </row>
    <row r="9">
      <c r="A9" s="4" t="inlineStr">
        <is>
          <t>Interest expense, net</t>
        </is>
      </c>
      <c r="B9" s="7" t="n">
        <v>11.8</v>
      </c>
      <c r="C9" s="5" t="n">
        <v>14</v>
      </c>
      <c r="D9" s="7" t="n">
        <v>39.8</v>
      </c>
      <c r="E9" s="5" t="n">
        <v>55</v>
      </c>
    </row>
    <row r="10">
      <c r="A10" s="4" t="inlineStr">
        <is>
          <t>Debt related (gain) loss</t>
        </is>
      </c>
      <c r="C10" s="5" t="n">
        <v>-3</v>
      </c>
      <c r="D10" s="5" t="n">
        <v>3</v>
      </c>
      <c r="E10" s="7" t="n">
        <v>-152.9</v>
      </c>
    </row>
    <row r="11">
      <c r="A11" s="4" t="inlineStr">
        <is>
          <t>Gain on sale leaseback</t>
        </is>
      </c>
      <c r="B11" s="4" t="inlineStr">
        <is>
          <t xml:space="preserve"> </t>
        </is>
      </c>
      <c r="D11" s="7" t="n">
        <v>-24.5</v>
      </c>
    </row>
    <row r="12">
      <c r="A12" s="4" t="inlineStr">
        <is>
          <t>Income before income taxes</t>
        </is>
      </c>
      <c r="B12" s="7" t="n">
        <v>29.8</v>
      </c>
      <c r="C12" s="7" t="n">
        <v>50.7</v>
      </c>
      <c r="D12" s="7" t="n">
        <v>55.4</v>
      </c>
      <c r="E12" s="7" t="n">
        <v>191.6</v>
      </c>
    </row>
    <row r="13">
      <c r="A13" s="4" t="inlineStr">
        <is>
          <t>Income tax provision</t>
        </is>
      </c>
      <c r="B13" s="5" t="n">
        <v>7</v>
      </c>
      <c r="C13" s="5" t="n">
        <v>3</v>
      </c>
      <c r="D13" s="7" t="n">
        <v>12.3</v>
      </c>
      <c r="E13" s="7" t="n">
        <v>17.6</v>
      </c>
    </row>
    <row r="14">
      <c r="A14" s="4" t="inlineStr">
        <is>
          <t>Net income</t>
        </is>
      </c>
      <c r="B14" s="7" t="n">
        <v>22.8</v>
      </c>
      <c r="C14" s="7" t="n">
        <v>47.7</v>
      </c>
      <c r="D14" s="7" t="n">
        <v>43.1</v>
      </c>
      <c r="E14" s="5" t="n">
        <v>174</v>
      </c>
    </row>
    <row r="15">
      <c r="A15" s="3" t="inlineStr">
        <is>
          <t>Other comprehensive income:</t>
        </is>
      </c>
    </row>
    <row r="16">
      <c r="A16" s="4" t="inlineStr">
        <is>
          <t>Cash flow hedges</t>
        </is>
      </c>
      <c r="B16" s="7" t="n">
        <v>1.4</v>
      </c>
      <c r="C16" s="7" t="n">
        <v>0.1</v>
      </c>
      <c r="D16" s="7" t="n">
        <v>1.8</v>
      </c>
      <c r="E16" s="7" t="n">
        <v>0.5</v>
      </c>
    </row>
    <row r="17">
      <c r="A17" s="4" t="inlineStr">
        <is>
          <t>Income tax provision on cash flow hedges</t>
        </is>
      </c>
      <c r="B17" s="7" t="n">
        <v>-0.3</v>
      </c>
      <c r="D17" s="7" t="n">
        <v>-0.4</v>
      </c>
      <c r="E17" s="7" t="n">
        <v>-0.1</v>
      </c>
    </row>
    <row r="18">
      <c r="A18" s="4" t="inlineStr">
        <is>
          <t>Other comprehensive income</t>
        </is>
      </c>
      <c r="B18" s="7" t="n">
        <v>1.1</v>
      </c>
      <c r="C18" s="7" t="n">
        <v>0.1</v>
      </c>
      <c r="D18" s="7" t="n">
        <v>1.4</v>
      </c>
      <c r="E18" s="7" t="n">
        <v>0.4</v>
      </c>
    </row>
    <row r="19">
      <c r="A19" s="4" t="inlineStr">
        <is>
          <t>Comprehensive income</t>
        </is>
      </c>
      <c r="B19" s="6" t="n">
        <v>23.9</v>
      </c>
      <c r="C19" s="6" t="n">
        <v>47.8</v>
      </c>
      <c r="D19" s="6" t="n">
        <v>44.5</v>
      </c>
      <c r="E19" s="6" t="n">
        <v>174.4</v>
      </c>
    </row>
    <row r="20">
      <c r="A20" s="3" t="inlineStr">
        <is>
          <t>Earnings per common share:</t>
        </is>
      </c>
    </row>
    <row r="21">
      <c r="A21" s="4" t="inlineStr">
        <is>
          <t>Basic</t>
        </is>
      </c>
      <c r="B21" s="8" t="n">
        <v>0.55</v>
      </c>
      <c r="C21" s="8" t="n">
        <v>1.37</v>
      </c>
      <c r="D21" s="8" t="n">
        <v>1.06</v>
      </c>
      <c r="E21" s="8" t="n">
        <v>4.99</v>
      </c>
    </row>
    <row r="22">
      <c r="A22" s="4" t="inlineStr">
        <is>
          <t>Diluted</t>
        </is>
      </c>
      <c r="B22" s="8" t="n">
        <v>0.53</v>
      </c>
      <c r="C22" s="8" t="n">
        <v>1.32</v>
      </c>
      <c r="D22" s="8" t="n">
        <v>1.02</v>
      </c>
      <c r="E22" s="8" t="n">
        <v>4.88</v>
      </c>
    </row>
    <row r="23">
      <c r="A23" s="3" t="inlineStr">
        <is>
          <t>Weighted-average common shares outstanding:</t>
        </is>
      </c>
    </row>
    <row r="24">
      <c r="A24" s="4" t="inlineStr">
        <is>
          <t>Basic</t>
        </is>
      </c>
      <c r="B24" s="5" t="n">
        <v>41744842</v>
      </c>
      <c r="C24" s="5" t="n">
        <v>34902380</v>
      </c>
      <c r="D24" s="5" t="n">
        <v>40763153</v>
      </c>
      <c r="E24" s="5" t="n">
        <v>34902380</v>
      </c>
    </row>
    <row r="25">
      <c r="A25" s="4" t="inlineStr">
        <is>
          <t>Diluted</t>
        </is>
      </c>
      <c r="B25" s="5" t="n">
        <v>43080708</v>
      </c>
      <c r="C25" s="5" t="n">
        <v>36263172</v>
      </c>
      <c r="D25" s="5" t="n">
        <v>42142550</v>
      </c>
      <c r="E25" s="5" t="n">
        <v>35666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s and Disaggregated Revenue - Additional Information (Details)</t>
        </is>
      </c>
      <c r="B1" s="2" t="inlineStr">
        <is>
          <t>9 Months Ended</t>
        </is>
      </c>
    </row>
    <row r="2">
      <c r="B2" s="2" t="inlineStr">
        <is>
          <t>Oct. 30, 2021Segment</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 Summary of Revenue by Product Category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ntity Wide Information Revenue From External Customer [Line Items]</t>
        </is>
      </c>
    </row>
    <row r="4">
      <c r="A4" s="4" t="inlineStr">
        <is>
          <t>Net sales</t>
        </is>
      </c>
      <c r="B4" s="9" t="n">
        <v>611</v>
      </c>
      <c r="C4" s="6" t="n">
        <v>714.1</v>
      </c>
      <c r="D4" s="6" t="n">
        <v>1682.3</v>
      </c>
      <c r="E4" s="6" t="n">
        <v>1921.5</v>
      </c>
    </row>
    <row r="5">
      <c r="A5" s="4" t="inlineStr">
        <is>
          <t>Sewing</t>
        </is>
      </c>
    </row>
    <row r="6">
      <c r="A6" s="3" t="inlineStr">
        <is>
          <t>Entity Wide Information Revenue From External Customer [Line Items]</t>
        </is>
      </c>
    </row>
    <row r="7">
      <c r="A7" s="4" t="inlineStr">
        <is>
          <t>Net sales</t>
        </is>
      </c>
      <c r="B7" s="7" t="n">
        <v>275.2</v>
      </c>
      <c r="C7" s="7" t="n">
        <v>342.5</v>
      </c>
      <c r="D7" s="7" t="n">
        <v>760.2</v>
      </c>
      <c r="E7" s="7" t="n">
        <v>989.1</v>
      </c>
    </row>
    <row r="8">
      <c r="A8" s="4" t="inlineStr">
        <is>
          <t>Arts and Crafts and Home Décor</t>
        </is>
      </c>
    </row>
    <row r="9">
      <c r="A9" s="3" t="inlineStr">
        <is>
          <t>Entity Wide Information Revenue From External Customer [Line Items]</t>
        </is>
      </c>
    </row>
    <row r="10">
      <c r="A10" s="4" t="inlineStr">
        <is>
          <t>Net sales</t>
        </is>
      </c>
      <c r="B10" s="7" t="n">
        <v>329.5</v>
      </c>
      <c r="C10" s="7" t="n">
        <v>359.8</v>
      </c>
      <c r="D10" s="7" t="n">
        <v>897.1</v>
      </c>
      <c r="E10" s="7" t="n">
        <v>895.4</v>
      </c>
    </row>
    <row r="11">
      <c r="A11" s="4" t="inlineStr">
        <is>
          <t>Other</t>
        </is>
      </c>
    </row>
    <row r="12">
      <c r="A12" s="3" t="inlineStr">
        <is>
          <t>Entity Wide Information Revenue From External Customer [Line Items]</t>
        </is>
      </c>
    </row>
    <row r="13">
      <c r="A13" s="4" t="inlineStr">
        <is>
          <t>Net sales</t>
        </is>
      </c>
      <c r="B13" s="6" t="n">
        <v>6.3</v>
      </c>
      <c r="C13" s="6" t="n">
        <v>11.8</v>
      </c>
      <c r="D13" s="9" t="n">
        <v>25</v>
      </c>
      <c r="E13" s="9" t="n">
        <v>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5" customWidth="1" min="5" max="5"/>
    <col width="14" customWidth="1" min="6" max="6"/>
    <col width="14" customWidth="1" min="7" max="7"/>
  </cols>
  <sheetData>
    <row r="1">
      <c r="A1" s="1" t="inlineStr">
        <is>
          <t>Gain on Sale Leaseback of Distribution Center - Additional Information (Details) - USD ($) $ in Millions</t>
        </is>
      </c>
      <c r="B1" s="2" t="inlineStr">
        <is>
          <t>3 Months Ended</t>
        </is>
      </c>
      <c r="D1" s="2" t="inlineStr">
        <is>
          <t>6 Months Ended</t>
        </is>
      </c>
      <c r="E1" s="2" t="inlineStr">
        <is>
          <t>9 Months Ended</t>
        </is>
      </c>
    </row>
    <row r="2">
      <c r="B2" s="2" t="inlineStr">
        <is>
          <t>Oct. 30, 2021</t>
        </is>
      </c>
      <c r="C2" s="2" t="inlineStr">
        <is>
          <t>Jul. 31, 2021</t>
        </is>
      </c>
      <c r="D2" s="2" t="inlineStr">
        <is>
          <t>Jul. 31, 2021</t>
        </is>
      </c>
      <c r="E2" s="2" t="inlineStr">
        <is>
          <t>Oct. 30, 2021</t>
        </is>
      </c>
      <c r="F2" s="2" t="inlineStr">
        <is>
          <t>Jan. 30, 2021</t>
        </is>
      </c>
      <c r="G2" s="2" t="inlineStr">
        <is>
          <t>Oct. 31, 2020</t>
        </is>
      </c>
    </row>
    <row r="3">
      <c r="A3" s="3" t="inlineStr">
        <is>
          <t>Sale Leaseback Transaction [Line Items]</t>
        </is>
      </c>
    </row>
    <row r="4">
      <c r="A4" s="4" t="inlineStr">
        <is>
          <t>Sale and leaseback transaction, gain (loss), net</t>
        </is>
      </c>
      <c r="B4" s="4" t="inlineStr">
        <is>
          <t xml:space="preserve"> </t>
        </is>
      </c>
      <c r="E4" s="6" t="n">
        <v>24.5</v>
      </c>
    </row>
    <row r="5">
      <c r="A5" s="4" t="inlineStr">
        <is>
          <t>Operating lease assets</t>
        </is>
      </c>
      <c r="B5" s="6" t="n">
        <v>842.1</v>
      </c>
      <c r="E5" s="6" t="n">
        <v>842.1</v>
      </c>
      <c r="F5" s="9" t="n">
        <v>837</v>
      </c>
      <c r="G5" s="6" t="n">
        <v>864.4</v>
      </c>
    </row>
    <row r="6">
      <c r="A6" s="4" t="inlineStr">
        <is>
          <t>Sale Leaseback of Distribution Center</t>
        </is>
      </c>
    </row>
    <row r="7">
      <c r="A7" s="3" t="inlineStr">
        <is>
          <t>Sale Leaseback Transaction [Line Items]</t>
        </is>
      </c>
    </row>
    <row r="8">
      <c r="A8" s="4" t="inlineStr">
        <is>
          <t>Sale leaseback transaction, sale price</t>
        </is>
      </c>
      <c r="C8" s="6" t="n">
        <v>48.1</v>
      </c>
      <c r="D8" s="6" t="n">
        <v>48.1</v>
      </c>
    </row>
    <row r="9">
      <c r="A9" s="4" t="inlineStr">
        <is>
          <t>Sale and leaseback transaction, gain (loss), net</t>
        </is>
      </c>
      <c r="D9" s="6" t="n">
        <v>-24.5</v>
      </c>
    </row>
    <row r="10">
      <c r="A10" s="4" t="inlineStr">
        <is>
          <t>Lease initial term</t>
        </is>
      </c>
      <c r="C10" s="4" t="inlineStr">
        <is>
          <t>20 years</t>
        </is>
      </c>
      <c r="D10" s="4" t="inlineStr">
        <is>
          <t>20 years</t>
        </is>
      </c>
    </row>
    <row r="11">
      <c r="A11" s="4" t="inlineStr">
        <is>
          <t>Lease extension option description</t>
        </is>
      </c>
      <c r="D11" s="4" t="inlineStr">
        <is>
          <t>two 10-year extension options</t>
        </is>
      </c>
    </row>
    <row r="12">
      <c r="A12" s="4" t="inlineStr">
        <is>
          <t>Lease extension option</t>
        </is>
      </c>
      <c r="C12" s="4" t="inlineStr">
        <is>
          <t>true</t>
        </is>
      </c>
    </row>
    <row r="13">
      <c r="A13" s="4" t="inlineStr">
        <is>
          <t>Operating lease liabilities</t>
        </is>
      </c>
      <c r="C13" s="6" t="n">
        <v>37.5</v>
      </c>
      <c r="D13" s="6" t="n">
        <v>37.5</v>
      </c>
    </row>
    <row r="14">
      <c r="A14" s="4" t="inlineStr">
        <is>
          <t>Operating lease assets</t>
        </is>
      </c>
      <c r="C14" s="6" t="n">
        <v>37.5</v>
      </c>
      <c r="D14" s="6" t="n">
        <v>37.5</v>
      </c>
    </row>
    <row r="15">
      <c r="A15" s="4" t="inlineStr">
        <is>
          <t>Operating lease, weighted average discount rate, percent</t>
        </is>
      </c>
      <c r="C15" s="4" t="inlineStr">
        <is>
          <t>6.28%</t>
        </is>
      </c>
      <c r="D15" s="4" t="inlineStr">
        <is>
          <t>6.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30, 2021</t>
        </is>
      </c>
      <c r="C2" s="2" t="inlineStr">
        <is>
          <t>Oct. 31, 2020</t>
        </is>
      </c>
    </row>
    <row r="3">
      <c r="A3" s="3" t="inlineStr">
        <is>
          <t>Net cash (used for) provided by operating activities:</t>
        </is>
      </c>
    </row>
    <row r="4">
      <c r="A4" s="4" t="inlineStr">
        <is>
          <t>Net income</t>
        </is>
      </c>
      <c r="B4" s="6" t="n">
        <v>43.1</v>
      </c>
      <c r="C4" s="9" t="n">
        <v>174</v>
      </c>
    </row>
    <row r="5">
      <c r="A5" s="3" t="inlineStr">
        <is>
          <t>Adjustments to reconcile net income to net cash (used for) provided by operating activities:</t>
        </is>
      </c>
    </row>
    <row r="6">
      <c r="A6" s="4" t="inlineStr">
        <is>
          <t>Non-cash operating lease expense</t>
        </is>
      </c>
      <c r="B6" s="7" t="n">
        <v>120.8</v>
      </c>
      <c r="C6" s="7" t="n">
        <v>113.2</v>
      </c>
    </row>
    <row r="7">
      <c r="A7" s="4" t="inlineStr">
        <is>
          <t>Depreciation and amortization</t>
        </is>
      </c>
      <c r="B7" s="7" t="n">
        <v>60.1</v>
      </c>
      <c r="C7" s="7" t="n">
        <v>59.8</v>
      </c>
    </row>
    <row r="8">
      <c r="A8" s="4" t="inlineStr">
        <is>
          <t>Deferred income taxes</t>
        </is>
      </c>
      <c r="B8" s="7" t="n">
        <v>3.4</v>
      </c>
      <c r="C8" s="7" t="n">
        <v>0.5</v>
      </c>
    </row>
    <row r="9">
      <c r="A9" s="4" t="inlineStr">
        <is>
          <t>Stock-based compensation expense</t>
        </is>
      </c>
      <c r="B9" s="7" t="n">
        <v>2.1</v>
      </c>
      <c r="C9" s="7" t="n">
        <v>1.1</v>
      </c>
    </row>
    <row r="10">
      <c r="A10" s="4" t="inlineStr">
        <is>
          <t>Amortization of deferred financing costs and original issue discount</t>
        </is>
      </c>
      <c r="B10" s="5" t="n">
        <v>2</v>
      </c>
      <c r="C10" s="7" t="n">
        <v>2.9</v>
      </c>
    </row>
    <row r="11">
      <c r="A11" s="4" t="inlineStr">
        <is>
          <t>Debt related (gain) loss</t>
        </is>
      </c>
      <c r="B11" s="5" t="n">
        <v>3</v>
      </c>
      <c r="C11" s="7" t="n">
        <v>-152.9</v>
      </c>
    </row>
    <row r="12">
      <c r="A12" s="4" t="inlineStr">
        <is>
          <t>Gain on sale leaseback</t>
        </is>
      </c>
      <c r="B12" s="7" t="n">
        <v>-24.5</v>
      </c>
    </row>
    <row r="13">
      <c r="A13" s="4" t="inlineStr">
        <is>
          <t>(Gain) loss on disposal and impairment of fixed and operating lease assets</t>
        </is>
      </c>
      <c r="B13" s="7" t="n">
        <v>-0.1</v>
      </c>
      <c r="C13" s="7" t="n">
        <v>2.1</v>
      </c>
    </row>
    <row r="14">
      <c r="A14" s="3" t="inlineStr">
        <is>
          <t>Changes in operating assets and liabilities:</t>
        </is>
      </c>
    </row>
    <row r="15">
      <c r="A15" s="4" t="inlineStr">
        <is>
          <t>Increase in inventories</t>
        </is>
      </c>
      <c r="B15" s="7" t="n">
        <v>-188.4</v>
      </c>
      <c r="C15" s="5" t="n">
        <v>-48</v>
      </c>
    </row>
    <row r="16">
      <c r="A16" s="4" t="inlineStr">
        <is>
          <t>Increase in prepaid expenses and other current assets</t>
        </is>
      </c>
      <c r="B16" s="5" t="n">
        <v>-11</v>
      </c>
      <c r="C16" s="7" t="n">
        <v>-21.6</v>
      </c>
    </row>
    <row r="17">
      <c r="A17" s="4" t="inlineStr">
        <is>
          <t>Increase in accounts payable</t>
        </is>
      </c>
      <c r="B17" s="7" t="n">
        <v>61.2</v>
      </c>
      <c r="C17" s="7" t="n">
        <v>101.8</v>
      </c>
    </row>
    <row r="18">
      <c r="A18" s="4" t="inlineStr">
        <is>
          <t>(Decrease) increase in accrued expenses</t>
        </is>
      </c>
      <c r="B18" s="7" t="n">
        <v>-45.4</v>
      </c>
      <c r="C18" s="7" t="n">
        <v>26.5</v>
      </c>
    </row>
    <row r="19">
      <c r="A19" s="4" t="inlineStr">
        <is>
          <t>Decrease in operating lease liabilities</t>
        </is>
      </c>
      <c r="B19" s="7" t="n">
        <v>-144.6</v>
      </c>
      <c r="C19" s="7" t="n">
        <v>-87.7</v>
      </c>
    </row>
    <row r="20">
      <c r="A20" s="4" t="inlineStr">
        <is>
          <t>(Decrease) increase in other long-term liabilities</t>
        </is>
      </c>
      <c r="B20" s="5" t="n">
        <v>-6</v>
      </c>
      <c r="C20" s="7" t="n">
        <v>13.1</v>
      </c>
    </row>
    <row r="21">
      <c r="A21" s="4" t="inlineStr">
        <is>
          <t>Other, net</t>
        </is>
      </c>
      <c r="B21" s="7" t="n">
        <v>0.7</v>
      </c>
      <c r="C21" s="5" t="n">
        <v>1</v>
      </c>
    </row>
    <row r="22">
      <c r="A22" s="4" t="inlineStr">
        <is>
          <t>Net cash (used for) provided by operating activities</t>
        </is>
      </c>
      <c r="B22" s="7" t="n">
        <v>-123.6</v>
      </c>
      <c r="C22" s="7" t="n">
        <v>185.8</v>
      </c>
    </row>
    <row r="23">
      <c r="A23" s="3" t="inlineStr">
        <is>
          <t>Net cash provided by (used for) investing activities:</t>
        </is>
      </c>
    </row>
    <row r="24">
      <c r="A24" s="4" t="inlineStr">
        <is>
          <t>Capital expenditures</t>
        </is>
      </c>
      <c r="B24" s="7" t="n">
        <v>-42.9</v>
      </c>
      <c r="C24" s="7" t="n">
        <v>-28.7</v>
      </c>
    </row>
    <row r="25">
      <c r="A25" s="4" t="inlineStr">
        <is>
          <t>Proceeds from sale leaseback</t>
        </is>
      </c>
      <c r="B25" s="7" t="n">
        <v>48.1</v>
      </c>
    </row>
    <row r="26">
      <c r="A26" s="4" t="inlineStr">
        <is>
          <t>Proceeds from sales of other fixed assets</t>
        </is>
      </c>
      <c r="C26" s="7" t="n">
        <v>0.5</v>
      </c>
    </row>
    <row r="27">
      <c r="A27" s="4" t="inlineStr">
        <is>
          <t>Other investing activities</t>
        </is>
      </c>
      <c r="B27" s="7" t="n">
        <v>-0.2</v>
      </c>
    </row>
    <row r="28">
      <c r="A28" s="4" t="inlineStr">
        <is>
          <t>Net cash provided by (used for) investing activities</t>
        </is>
      </c>
      <c r="B28" s="5" t="n">
        <v>5</v>
      </c>
      <c r="C28" s="7" t="n">
        <v>-28.2</v>
      </c>
    </row>
    <row r="29">
      <c r="A29" s="3" t="inlineStr">
        <is>
          <t>Net cash provided by (used for) financing activities:</t>
        </is>
      </c>
    </row>
    <row r="30">
      <c r="A30" s="4" t="inlineStr">
        <is>
          <t>Term loan proceeds, net of original issue discount</t>
        </is>
      </c>
      <c r="B30" s="7" t="n">
        <v>671.6</v>
      </c>
    </row>
    <row r="31">
      <c r="A31" s="4" t="inlineStr">
        <is>
          <t>Term loan payments</t>
        </is>
      </c>
      <c r="B31" s="5" t="n">
        <v>-708</v>
      </c>
      <c r="C31" s="7" t="n">
        <v>-2.3</v>
      </c>
    </row>
    <row r="32">
      <c r="A32" s="4" t="inlineStr">
        <is>
          <t>Borrowings on revolving credit facility</t>
        </is>
      </c>
      <c r="B32" s="7" t="n">
        <v>429.9</v>
      </c>
      <c r="C32" s="7" t="n">
        <v>464.5</v>
      </c>
    </row>
    <row r="33">
      <c r="A33" s="4" t="inlineStr">
        <is>
          <t>Payments on revolving credit facility</t>
        </is>
      </c>
      <c r="B33" s="7" t="n">
        <v>-318.9</v>
      </c>
      <c r="C33" s="5" t="n">
        <v>-421</v>
      </c>
    </row>
    <row r="34">
      <c r="A34" s="4" t="inlineStr">
        <is>
          <t>Purchase and retirement of debt</t>
        </is>
      </c>
      <c r="B34" s="7" t="n">
        <v>-0.9</v>
      </c>
      <c r="C34" s="7" t="n">
        <v>-188.4</v>
      </c>
    </row>
    <row r="35">
      <c r="A35" s="4" t="inlineStr">
        <is>
          <t>Principal payments on finance lease obligations</t>
        </is>
      </c>
      <c r="B35" s="7" t="n">
        <v>-5.4</v>
      </c>
      <c r="C35" s="7" t="n">
        <v>-1.7</v>
      </c>
    </row>
    <row r="36">
      <c r="A36" s="4" t="inlineStr">
        <is>
          <t>Issuance of common stock, net of underwriting commissions and offering costs</t>
        </is>
      </c>
      <c r="B36" s="7" t="n">
        <v>76.90000000000001</v>
      </c>
    </row>
    <row r="37">
      <c r="A37" s="4" t="inlineStr">
        <is>
          <t>Purchase of common stock</t>
        </is>
      </c>
      <c r="B37" s="7" t="n">
        <v>-10.8</v>
      </c>
    </row>
    <row r="38">
      <c r="A38" s="4" t="inlineStr">
        <is>
          <t>Dividends paid</t>
        </is>
      </c>
      <c r="B38" s="7" t="n">
        <v>-8.4</v>
      </c>
    </row>
    <row r="39">
      <c r="A39" s="4" t="inlineStr">
        <is>
          <t>Financing fees paid</t>
        </is>
      </c>
      <c r="B39" s="7" t="n">
        <v>-3.9</v>
      </c>
    </row>
    <row r="40">
      <c r="A40" s="4" t="inlineStr">
        <is>
          <t>Other, net</t>
        </is>
      </c>
      <c r="C40" s="7" t="n">
        <v>0.1</v>
      </c>
    </row>
    <row r="41">
      <c r="A41" s="4" t="inlineStr">
        <is>
          <t>Net cash provided by (used for) financing activities</t>
        </is>
      </c>
      <c r="B41" s="7" t="n">
        <v>122.1</v>
      </c>
      <c r="C41" s="7" t="n">
        <v>-148.8</v>
      </c>
    </row>
    <row r="42">
      <c r="A42" s="4" t="inlineStr">
        <is>
          <t>Net increase in cash and cash equivalents</t>
        </is>
      </c>
      <c r="B42" s="7" t="n">
        <v>3.5</v>
      </c>
      <c r="C42" s="7" t="n">
        <v>8.800000000000001</v>
      </c>
    </row>
    <row r="43">
      <c r="A43" s="4" t="inlineStr">
        <is>
          <t>Cash and cash equivalents at beginning of period</t>
        </is>
      </c>
      <c r="B43" s="7" t="n">
        <v>27.4</v>
      </c>
      <c r="C43" s="7" t="n">
        <v>24.4</v>
      </c>
    </row>
    <row r="44">
      <c r="A44" s="4" t="inlineStr">
        <is>
          <t>Cash and cash equivalents at end of period</t>
        </is>
      </c>
      <c r="B44" s="7" t="n">
        <v>30.9</v>
      </c>
      <c r="C44" s="7" t="n">
        <v>33.2</v>
      </c>
    </row>
    <row r="45">
      <c r="A45" s="3" t="inlineStr">
        <is>
          <t>Cash paid during the period for:</t>
        </is>
      </c>
    </row>
    <row r="46">
      <c r="A46" s="4" t="inlineStr">
        <is>
          <t>Interest</t>
        </is>
      </c>
      <c r="B46" s="7" t="n">
        <v>38.6</v>
      </c>
      <c r="C46" s="7" t="n">
        <v>48.7</v>
      </c>
    </row>
    <row r="47">
      <c r="A47" s="4" t="inlineStr">
        <is>
          <t>Income taxes, net of refunds</t>
        </is>
      </c>
      <c r="B47" s="6" t="n">
        <v>17.2</v>
      </c>
      <c r="C47" s="6" t="n">
        <v>4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7" customWidth="1" min="7" max="7"/>
  </cols>
  <sheetData>
    <row r="1">
      <c r="A1" s="1" t="inlineStr">
        <is>
          <t>Consolidated Statements of Shareholders' Equity (Deficit) - USD ($) $ in Million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row>
    <row r="2">
      <c r="A2" s="4" t="inlineStr">
        <is>
          <t>Balance at Feb. 01, 2020</t>
        </is>
      </c>
      <c r="B2" s="9" t="n">
        <v>-172</v>
      </c>
      <c r="C2" s="6" t="n">
        <v>0.3</v>
      </c>
      <c r="D2" s="6" t="n">
        <v>-13.3</v>
      </c>
      <c r="E2" s="6" t="n">
        <v>123.2</v>
      </c>
      <c r="F2" s="6" t="n">
        <v>-281.3</v>
      </c>
      <c r="G2" s="6" t="n">
        <v>-0.9</v>
      </c>
    </row>
    <row r="3">
      <c r="A3" s="4" t="inlineStr">
        <is>
          <t>Balance,Shares at Feb. 01, 2020</t>
        </is>
      </c>
      <c r="C3" s="5" t="n">
        <v>34902400</v>
      </c>
      <c r="D3" s="5" t="n">
        <v>1920300</v>
      </c>
    </row>
    <row r="4">
      <c r="A4" s="4" t="inlineStr">
        <is>
          <t>Net income</t>
        </is>
      </c>
      <c r="B4" s="5" t="n">
        <v>174</v>
      </c>
      <c r="F4" s="5" t="n">
        <v>174</v>
      </c>
    </row>
    <row r="5">
      <c r="A5" s="4" t="inlineStr">
        <is>
          <t>Other comprehensive income</t>
        </is>
      </c>
      <c r="B5" s="7" t="n">
        <v>0.4</v>
      </c>
      <c r="G5" s="7" t="n">
        <v>0.4</v>
      </c>
    </row>
    <row r="6">
      <c r="A6" s="4" t="inlineStr">
        <is>
          <t>Stock-based compensation</t>
        </is>
      </c>
      <c r="B6" s="7" t="n">
        <v>1.1</v>
      </c>
      <c r="E6" s="7" t="n">
        <v>1.1</v>
      </c>
    </row>
    <row r="7">
      <c r="A7" s="4" t="inlineStr">
        <is>
          <t>Balance at Oct. 31, 2020</t>
        </is>
      </c>
      <c r="B7" s="7" t="n">
        <v>3.5</v>
      </c>
      <c r="C7" s="6" t="n">
        <v>0.3</v>
      </c>
      <c r="D7" s="6" t="n">
        <v>-13.3</v>
      </c>
      <c r="E7" s="7" t="n">
        <v>124.3</v>
      </c>
      <c r="F7" s="7" t="n">
        <v>-107.3</v>
      </c>
      <c r="G7" s="7" t="n">
        <v>-0.5</v>
      </c>
    </row>
    <row r="8">
      <c r="A8" s="4" t="inlineStr">
        <is>
          <t>Balance,Shares at Oct. 31, 2020</t>
        </is>
      </c>
      <c r="C8" s="5" t="n">
        <v>34902400</v>
      </c>
      <c r="D8" s="5" t="n">
        <v>1920300</v>
      </c>
    </row>
    <row r="9">
      <c r="A9" s="4" t="inlineStr">
        <is>
          <t>Balance at Aug. 01, 2020</t>
        </is>
      </c>
      <c r="B9" s="7" t="n">
        <v>-44.6</v>
      </c>
      <c r="C9" s="6" t="n">
        <v>0.3</v>
      </c>
      <c r="D9" s="6" t="n">
        <v>-13.3</v>
      </c>
      <c r="E9" s="5" t="n">
        <v>124</v>
      </c>
      <c r="F9" s="5" t="n">
        <v>-155</v>
      </c>
      <c r="G9" s="7" t="n">
        <v>-0.6</v>
      </c>
    </row>
    <row r="10">
      <c r="A10" s="4" t="inlineStr">
        <is>
          <t>Balance,Shares at Aug. 01, 2020</t>
        </is>
      </c>
      <c r="C10" s="5" t="n">
        <v>34902400</v>
      </c>
      <c r="D10" s="5" t="n">
        <v>1920300</v>
      </c>
    </row>
    <row r="11">
      <c r="A11" s="4" t="inlineStr">
        <is>
          <t>Net income</t>
        </is>
      </c>
      <c r="B11" s="7" t="n">
        <v>47.7</v>
      </c>
      <c r="F11" s="7" t="n">
        <v>47.7</v>
      </c>
    </row>
    <row r="12">
      <c r="A12" s="4" t="inlineStr">
        <is>
          <t>Other comprehensive income</t>
        </is>
      </c>
      <c r="B12" s="7" t="n">
        <v>0.1</v>
      </c>
      <c r="G12" s="7" t="n">
        <v>0.1</v>
      </c>
    </row>
    <row r="13">
      <c r="A13" s="4" t="inlineStr">
        <is>
          <t>Stock-based compensation</t>
        </is>
      </c>
      <c r="B13" s="7" t="n">
        <v>0.3</v>
      </c>
      <c r="E13" s="7" t="n">
        <v>0.3</v>
      </c>
    </row>
    <row r="14">
      <c r="A14" s="4" t="inlineStr">
        <is>
          <t>Balance at Oct. 31, 2020</t>
        </is>
      </c>
      <c r="B14" s="7" t="n">
        <v>3.5</v>
      </c>
      <c r="C14" s="6" t="n">
        <v>0.3</v>
      </c>
      <c r="D14" s="6" t="n">
        <v>-13.3</v>
      </c>
      <c r="E14" s="7" t="n">
        <v>124.3</v>
      </c>
      <c r="F14" s="7" t="n">
        <v>-107.3</v>
      </c>
      <c r="G14" s="7" t="n">
        <v>-0.5</v>
      </c>
    </row>
    <row r="15">
      <c r="A15" s="4" t="inlineStr">
        <is>
          <t>Balance,Shares at Oct. 31, 2020</t>
        </is>
      </c>
      <c r="C15" s="5" t="n">
        <v>34902400</v>
      </c>
      <c r="D15" s="5" t="n">
        <v>1920300</v>
      </c>
    </row>
    <row r="16">
      <c r="A16" s="4" t="inlineStr">
        <is>
          <t>Balance at Jan. 30, 2021</t>
        </is>
      </c>
      <c r="B16" s="7" t="n">
        <v>42.4</v>
      </c>
      <c r="C16" s="6" t="n">
        <v>0.3</v>
      </c>
      <c r="D16" s="6" t="n">
        <v>-13.3</v>
      </c>
      <c r="E16" s="7" t="n">
        <v>124.7</v>
      </c>
      <c r="F16" s="5" t="n">
        <v>-69</v>
      </c>
      <c r="G16" s="7" t="n">
        <v>-0.3</v>
      </c>
    </row>
    <row r="17">
      <c r="A17" s="4" t="inlineStr">
        <is>
          <t>Balance,Shares at Jan. 30, 2021</t>
        </is>
      </c>
      <c r="C17" s="5" t="n">
        <v>34902400</v>
      </c>
      <c r="D17" s="5" t="n">
        <v>1920300</v>
      </c>
    </row>
    <row r="18">
      <c r="A18" s="4" t="inlineStr">
        <is>
          <t>Net income</t>
        </is>
      </c>
      <c r="B18" s="7" t="n">
        <v>43.1</v>
      </c>
      <c r="F18" s="7" t="n">
        <v>43.1</v>
      </c>
    </row>
    <row r="19">
      <c r="A19" s="4" t="inlineStr">
        <is>
          <t>Other comprehensive income</t>
        </is>
      </c>
      <c r="B19" s="7" t="n">
        <v>1.4</v>
      </c>
      <c r="G19" s="7" t="n">
        <v>1.4</v>
      </c>
    </row>
    <row r="20">
      <c r="A20" s="4" t="inlineStr">
        <is>
          <t>Issuance of common stock, net</t>
        </is>
      </c>
      <c r="B20" s="7" t="n">
        <v>76.90000000000001</v>
      </c>
      <c r="C20" s="6" t="n">
        <v>0.1</v>
      </c>
      <c r="E20" s="7" t="n">
        <v>76.8</v>
      </c>
    </row>
    <row r="21">
      <c r="A21" s="4" t="inlineStr">
        <is>
          <t>Issuance of common stock, net, Shares</t>
        </is>
      </c>
      <c r="C21" s="5" t="n">
        <v>7109400</v>
      </c>
    </row>
    <row r="22">
      <c r="A22" s="4" t="inlineStr">
        <is>
          <t>Dividends</t>
        </is>
      </c>
      <c r="B22" s="7" t="n">
        <v>-8.5</v>
      </c>
      <c r="F22" s="7" t="n">
        <v>-8.5</v>
      </c>
    </row>
    <row r="23">
      <c r="A23" s="4" t="inlineStr">
        <is>
          <t>Purchase of shares for treasury</t>
        </is>
      </c>
      <c r="B23" s="7" t="n">
        <v>-10.8</v>
      </c>
      <c r="D23" s="6" t="n">
        <v>-10.8</v>
      </c>
    </row>
    <row r="24">
      <c r="A24" s="4" t="inlineStr">
        <is>
          <t>Purchase of shares for treasury, shares</t>
        </is>
      </c>
      <c r="C24" s="5" t="n">
        <v>-978900</v>
      </c>
      <c r="D24" s="5" t="n">
        <v>978900</v>
      </c>
    </row>
    <row r="25">
      <c r="A25" s="4" t="inlineStr">
        <is>
          <t>Stock-based compensation</t>
        </is>
      </c>
      <c r="B25" s="7" t="n">
        <v>2.1</v>
      </c>
      <c r="E25" s="7" t="n">
        <v>2.1</v>
      </c>
    </row>
    <row r="26">
      <c r="A26" s="4" t="inlineStr">
        <is>
          <t>Exercise of stock options, Shares</t>
        </is>
      </c>
      <c r="C26" s="5" t="n">
        <v>148100</v>
      </c>
    </row>
    <row r="27">
      <c r="A27" s="4" t="inlineStr">
        <is>
          <t>Balance at Oct. 30, 2021</t>
        </is>
      </c>
      <c r="B27" s="7" t="n">
        <v>146.6</v>
      </c>
      <c r="C27" s="6" t="n">
        <v>0.4</v>
      </c>
      <c r="D27" s="6" t="n">
        <v>-24.1</v>
      </c>
      <c r="E27" s="7" t="n">
        <v>203.6</v>
      </c>
      <c r="F27" s="7" t="n">
        <v>-34.4</v>
      </c>
      <c r="G27" s="7" t="n">
        <v>1.1</v>
      </c>
    </row>
    <row r="28">
      <c r="A28" s="4" t="inlineStr">
        <is>
          <t>Balance,Shares at Oct. 30, 2021</t>
        </is>
      </c>
      <c r="C28" s="5" t="n">
        <v>41181000</v>
      </c>
      <c r="D28" s="5" t="n">
        <v>2899200</v>
      </c>
    </row>
    <row r="29">
      <c r="A29" s="4" t="inlineStr">
        <is>
          <t>Balance at Jul. 31, 2021</t>
        </is>
      </c>
      <c r="B29" s="5" t="n">
        <v>137</v>
      </c>
      <c r="C29" s="6" t="n">
        <v>0.4</v>
      </c>
      <c r="D29" s="6" t="n">
        <v>-13.3</v>
      </c>
      <c r="E29" s="7" t="n">
        <v>202.8</v>
      </c>
      <c r="F29" s="7" t="n">
        <v>-52.9</v>
      </c>
    </row>
    <row r="30">
      <c r="A30" s="4" t="inlineStr">
        <is>
          <t>Balance,Shares at Jul. 31, 2021</t>
        </is>
      </c>
      <c r="C30" s="5" t="n">
        <v>42159900</v>
      </c>
      <c r="D30" s="5" t="n">
        <v>1920300</v>
      </c>
    </row>
    <row r="31">
      <c r="A31" s="4" t="inlineStr">
        <is>
          <t>Net income</t>
        </is>
      </c>
      <c r="B31" s="7" t="n">
        <v>22.8</v>
      </c>
      <c r="F31" s="7" t="n">
        <v>22.8</v>
      </c>
    </row>
    <row r="32">
      <c r="A32" s="4" t="inlineStr">
        <is>
          <t>Other comprehensive income</t>
        </is>
      </c>
      <c r="B32" s="7" t="n">
        <v>1.1</v>
      </c>
      <c r="G32" s="7" t="n">
        <v>1.1</v>
      </c>
    </row>
    <row r="33">
      <c r="A33" s="4" t="inlineStr">
        <is>
          <t>Dividends</t>
        </is>
      </c>
      <c r="B33" s="7" t="n">
        <v>-4.3</v>
      </c>
      <c r="F33" s="7" t="n">
        <v>-4.3</v>
      </c>
    </row>
    <row r="34">
      <c r="A34" s="4" t="inlineStr">
        <is>
          <t>Purchase of shares for treasury</t>
        </is>
      </c>
      <c r="B34" s="7" t="n">
        <v>-10.8</v>
      </c>
      <c r="D34" s="6" t="n">
        <v>-10.8</v>
      </c>
    </row>
    <row r="35">
      <c r="A35" s="4" t="inlineStr">
        <is>
          <t>Purchase of shares for treasury, shares</t>
        </is>
      </c>
      <c r="C35" s="5" t="n">
        <v>-978900</v>
      </c>
      <c r="D35" s="5" t="n">
        <v>978900</v>
      </c>
    </row>
    <row r="36">
      <c r="A36" s="4" t="inlineStr">
        <is>
          <t>Stock-based compensation</t>
        </is>
      </c>
      <c r="B36" s="7" t="n">
        <v>0.8</v>
      </c>
      <c r="E36" s="7" t="n">
        <v>0.8</v>
      </c>
    </row>
    <row r="37">
      <c r="A37" s="4" t="inlineStr">
        <is>
          <t>Balance at Oct. 30, 2021</t>
        </is>
      </c>
      <c r="B37" s="6" t="n">
        <v>146.6</v>
      </c>
      <c r="C37" s="6" t="n">
        <v>0.4</v>
      </c>
      <c r="D37" s="6" t="n">
        <v>-24.1</v>
      </c>
      <c r="E37" s="6" t="n">
        <v>203.6</v>
      </c>
      <c r="F37" s="6" t="n">
        <v>-34.4</v>
      </c>
      <c r="G37" s="6" t="n">
        <v>1.1</v>
      </c>
    </row>
    <row r="38">
      <c r="A38" s="4" t="inlineStr">
        <is>
          <t>Balance,Shares at Oct. 30, 2021</t>
        </is>
      </c>
      <c r="C38" s="5" t="n">
        <v>41181000</v>
      </c>
      <c r="D38" s="5" t="n">
        <v>2899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hareholders' Equity (Deficit) (Parenthetical) - $ / shares</t>
        </is>
      </c>
      <c r="B1" s="2" t="inlineStr">
        <is>
          <t>3 Months Ended</t>
        </is>
      </c>
      <c r="C1" s="2" t="inlineStr">
        <is>
          <t>9 Months Ended</t>
        </is>
      </c>
    </row>
    <row r="2">
      <c r="B2" s="2" t="inlineStr">
        <is>
          <t>Oct. 30, 2021</t>
        </is>
      </c>
      <c r="C2" s="2" t="inlineStr">
        <is>
          <t>Oct. 30, 2021</t>
        </is>
      </c>
    </row>
    <row r="3">
      <c r="A3" s="3" t="inlineStr">
        <is>
          <t>Statement Of Stockholders Equity [Abstract]</t>
        </is>
      </c>
    </row>
    <row r="4">
      <c r="A4" s="4" t="inlineStr">
        <is>
          <t>Dividends per share</t>
        </is>
      </c>
      <c r="B4" s="8" t="n">
        <v>0.1</v>
      </c>
      <c r="C4" s="8"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0, 2021</t>
        </is>
      </c>
    </row>
    <row r="3">
      <c r="A3" s="3" t="inlineStr">
        <is>
          <t>Accounting Policies [Abstract]</t>
        </is>
      </c>
    </row>
    <row r="4">
      <c r="A4" s="4" t="inlineStr">
        <is>
          <t>Significant Accounting Policies</t>
        </is>
      </c>
      <c r="B4" s="4" t="inlineStr">
        <is>
          <t>Note 1—Significant Accounting Policies Nature of Operations JOANN (as defined below) is the nation’s category leader in sewing and fabrics (collectively, “Sewing”) and one of the fastest growing competitors in the arts and crafts category. The Company is well-positioned in the marketplace and has multiple competitive advantages, including a broad assortment, established omni-channel platform, multi-faceted digital interface with customers and skilled and knowledgeable team member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October 30, 2021, the Company operated 852 ret ail stores in 49 states. Basis of Presentation The accompanying Consolidated Financial Statements and these notes are unaudited and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30, 2021. Consolidation The Consolidated Financial Statements include the accounts of JOANN Inc. (formerly known as Jo-Ann Stores Holdings Inc.) (the “Holding Company”), Needle Holdings LLC (“Needle Holdings”) and Jo-Ann Stores, LLC and its wholly-owned subsidiaries (collectively, “JOANN”). Effective February 9, 2021, Jo-Ann Stores Holdings Inc. amended its certificate of incorporation to change its corporate name to “JOANN Inc.”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 Fiscal Periods The Company’s fiscal year ends on the Saturday closest to January 31 and refers to the year in which the period ends (e.g., fiscal 2022 refers to the fiscal year ending January 29, 2022). Fiscal years consist of 52 weeks, unless noted otherwise. The fiscal quarters ended October 30, 2021 and October 31, 2020 were both comprised of 13 weeks. The year-to-date periods ended October 30, 2021 and October 31, 2020 were both comprised of 39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In addition, due to demand volatility the Company has experienced during the COVID-19 pandemic, the seasonality of its fiscal 2022 results may differ from its historical experience. 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amount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have been terminated. Stock Split On March 3, 2021, the Company’s Board of Directors approved and effected an 85.8808880756715 -for-1.0 unit split of its common stock. All share and per share data included in these Consolidated Financial Statements give effect to the stock split and have been retroactively adjusted for all periods. Use of Estimates In the opinion of management, the accompanying interim Consolidated Balance Sheets and related interim Consolidated Statements of Comprehensive Income and Consolidated Statements of Cash Flows include all adjustments, consisting only of normal recurring items, necessary for their fair presentation in conformity with GAAP.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Future Adoption of Recently Issued Accounting Guidance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ntends to apply this guidance when modifications of contracts that include LIBOR occur, which is not expected to have a material impact on its Consolidated Financial Statements. 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Starting in April 2020, the management fee payable to LGP was forgiven until the end of calendar year 2020 due to the impact of the COVID-19 pandemic. Payment of the monthly management fee was discontinued upon the completion of the Company’s initial public offering in March 2021, as LGP no longer provides managerial services to the Company in any form. The Company paid no management fee for the thirteen weeks ended October 30, 2021 and October 31, 2020. The Company paid a management fee to LGP of $ 0.4 million and $ 0.8 million for the thirty-nine weeks ended October 30, 2021 and October 31, 2020, respectively. During the thirteen and thirty-nine weeks ended October 30, 2021 , the Company paid dividends of $ 2.8 million and $ 5.6 million, respectively, to LGP as part of the Company's quarterly dividen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Oct. 30, 2021</t>
        </is>
      </c>
    </row>
    <row r="3">
      <c r="A3" s="3" t="inlineStr">
        <is>
          <t>Debt Disclosure [Abstract]</t>
        </is>
      </c>
    </row>
    <row r="4">
      <c r="A4" s="4" t="inlineStr">
        <is>
          <t>Financing</t>
        </is>
      </c>
      <c r="B4" s="4" t="inlineStr">
        <is>
          <t>Note 2—Financing Long-term debt consisted of the following:
October 30, October 31, January 30,
(Dollars in millions)
Revolving Credit Facility $ 196.5 $ 217.0 $ 85.5
Term Loan due 2023 — 635.4 635.4
Term Loan due 2024 — 77.3 72.8
Term Loan due 2028 673.4 — —
Total debt 869.9 929.7 793.7
Less unamortized discount and debt costs ( 9.3 ) ( 8.1 ) ( 7.4 )
Total debt, net 860.6 921.6 786.3
Less current portion of debt ( 6.8 ) — —
Long-term debt, net $ 853.8 $ 921.6 $ 786.3 Revolving Credit Facility On October 21, 2016 , the Company entered into an asset-based revolving credit facility agreement, which originally provided for senior secured financing of up to $ 400.0 million, subject to a borrowing base, maturing on October 20, 2021 . On November 25, 2020, the Company entered into an agreement to amend various terms of the asset-based revolving credit facility agreement (as amended, the “Revolving Credit Facility”), which provides for senior secured financing of up to $ 500.0 million, subject to a borrowing base, maturing on November 25, 2025 . As of October 30, 2021, there were $ 196.5 million of borrowings on the Revolving Credit Facility and the Company’s outstanding letters of credit obligation was $ 20.5 million. As of October 30, 2021 , the Company’s excess availability on the Revolving Credit Facility was $ 270.0 million. During the third quarter of fiscal 2022, the weighted average interest rate for borrowings under the Revolving Credit Facility w as 2.86 percent, compared to 1.52 percent for the third quarter of fiscal 2021. As of October 31, 2020, the Company had $ 217.0 million of borrowings on the Revolving Credit Facility and the Company’s outstanding letters of credit obligation was $ 23.6 million. As of October 31, 2020 , the Company’s excess availability on the Revolving Credit Facility was $ 159.4 million. Term Loan Due 2023 On October 21, 2016, the Company entered into a $ 725.0 million senior secured term loan facility (the “Term Loan due 2023”) which was issued at 98.0 percent of face value. The Term Loan due 2023 facility was with a syndicate of lenders and was secured by substantially all the assets of JOANN, excluding the Revolving Credit Facility collateral, and had a second priority security interest in the Revolving Credit Facility collateral. It was guaranteed by existing and future wholly-owned subsidiaries of JOANN, subject to certain exceptions. The Term Loan due 2023 was refinanced on July 7, 2021 with the Amendment No. 2 to the Company’s Credit Agreement (see Term Loan Due 2028 below). A write-off of the deferred charges and original issue discount, totaling $ 3.1 million, associated with the original debt issuance was recognized in debt related (gain) loss within the accompanying Consolidated Statements of Comprehensive Income and the accompanying Consolidated Statements of Cash Flows as a result of the refinancing. The weighted average interest rate for borrowings under the Term Loan due 2023 was 6.08 percent for the third quarter of fiscal 2021. Term Loan Due 2024 On May 21, 2018, the Company entered into a $ 225.0 million term loan facility (the “Term Loan due 2024”), which was issued at 98.5 percent of face value. The Term Loan due 2024 was with a syndicate of lenders. The Term Loan due 2024 was secured by a second priority security interest in all the assets of JOANN, excluding the Revolving Credit Facility collateral, and had a third priority security interest in the Revolving Credit Facility collateral. It was guaranteed by existing and future wholly-owned subsidiaries of JOANN, subject to certain exceptions. During the third quarter of fiscal 2021, the weighted average interest rate for borrowings under the Term Loan due 2024 was 10.39 percent. On March 19, 2021, in connection with the closing of the initial public offering, the Company used all net proceeds received from the initial public offering and borrowings from the Revolving Credit Facility to repay all of the outstanding borrowings and accrued interest under the Term Loan due 2024 totaling $ 72.7 million. Following such repayment, all obligations under the Term Loan due 2024 were terminated in the first quarter of fiscal 2022. A write-off of the deferred charges and original issue discount, totaling $ 0.9 million, associated with the original debt issuance was recognized in debt related (gain) loss within the accompanying Consolidated Statements of Comprehensive Income and the accompanying Consolidated Statements of Cash Flows as a result of the repayment. Term Loan Due 2028 On July 7, 2021, the Company entered into the Amendment No. 2 (“Second Amendment”) to the Credit Agreement, dated as of October 21, 2016. The Second Amendment, among other things, provided for a new $ 675 million incremental first-lien term loan credit facility with a maturity date of July 7, 2028 (the “Term Loan due 2028” and, together with the Term Loan due 2023 and Term Loan due 2024, the “Term Loans”). The Term Loan due 2028 was issued at 99.5 percent of face value and was used to refinance the Company’s outstanding Term Loan due 2023, as well as to reduce amounts borrowed under the Revolving Credit Facility, and pay related fees and expenses. The Second Amendment reduced the applicable interest rates for Eurodollar rate loans and base rate loans from 5.00 % and 4.00 % to 4.75 % and 3.75 %, respectively, and reduced the LIBOR floor from 1.00 % to 0.75 %. Other than the changes described above, all other material provisions of the Credit Agreement remain unchanged. During the third quarter of fiscal 2022, the weighted average interest rate for borrowings under the Term Loan due 2028 was 5.58 percent. The Term Loan due 2028 was issued at a $ 3.4 million discount. A portion of the discount in the amount of $ 3.1 million was recorded as a reduction of debt and set up to amortize over the life of the Term Loan due 2028 and $ 0.3 million of the discount was charged to earnings. The total fees and expenses associated with the Term Loan due 2028 were $ 6.8 million, which fees represent banking, legal and other professional services. The Company capitalized $ 3.8 million of these fees as a reduction of debt and the remaining fees were charged to earnings. Covenants The covenants contained in the credit agreements restrict JOANN’s ability to pay dividends or make other distributions; accordingly, any dividends may only be made in accordance with such covenants. Among other restrictions, the credit agreements permit the public parent company to pay dividends on its common stock in amounts not to exceed the greater of 6 % per annum of the net proceeds received by, or contributed to Jo-Ann Stores, LLC from any such public offering of common stock of Jo-Ann Stores, LLC or its direct or indirect parent company, or 7 % of Market Capitalization (as defined in the credit agreements). So long as there is no event of default, the credit agreements also allow dividends in amounts not less than $ 35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is greater than 20 % of the maximum credit, calculated on a pro forma basis for 60 days. At October 30, 2021, the Company was in compliance with all covenants under its credit agreements. For further details on the Company’s debt, see Note 2 to the Consolidated Financial Statements in the Company’s Annual Report on Form 10-K for the year ended January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3:20:05Z</dcterms:created>
  <dcterms:modified xmlns:dcterms="http://purl.org/dc/terms/" xmlns:xsi="http://www.w3.org/2001/XMLSchema-instance" xsi:type="dcterms:W3CDTF">2021-12-03T13:20:05Z</dcterms:modified>
</cp:coreProperties>
</file>